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 of Share" sheetId="6" state="visible" r:id="rId6"/>
    <sheet xmlns:r="http://schemas.openxmlformats.org/officeDocument/2006/relationships" name="Consolidated Statements of Cash" sheetId="7" state="visible" r:id="rId7"/>
    <sheet xmlns:r="http://schemas.openxmlformats.org/officeDocument/2006/relationships" name="Organization and Business Activ" sheetId="8" state="visible" r:id="rId8"/>
    <sheet xmlns:r="http://schemas.openxmlformats.org/officeDocument/2006/relationships" name="Summary of Significant Accounti" sheetId="9" state="visible" r:id="rId9"/>
    <sheet xmlns:r="http://schemas.openxmlformats.org/officeDocument/2006/relationships" name="Inventories" sheetId="10" state="visible" r:id="rId10"/>
    <sheet xmlns:r="http://schemas.openxmlformats.org/officeDocument/2006/relationships" name="Property and Equipment" sheetId="11" state="visible" r:id="rId11"/>
    <sheet xmlns:r="http://schemas.openxmlformats.org/officeDocument/2006/relationships" name="Factoring Liability" sheetId="12" state="visible" r:id="rId12"/>
    <sheet xmlns:r="http://schemas.openxmlformats.org/officeDocument/2006/relationships" name="Leases" sheetId="13" state="visible" r:id="rId13"/>
    <sheet xmlns:r="http://schemas.openxmlformats.org/officeDocument/2006/relationships" name="Convertible Promissory Notes" sheetId="14" state="visible" r:id="rId14"/>
    <sheet xmlns:r="http://schemas.openxmlformats.org/officeDocument/2006/relationships" name="Notes Payable - Related Party" sheetId="15" state="visible" r:id="rId15"/>
    <sheet xmlns:r="http://schemas.openxmlformats.org/officeDocument/2006/relationships" name="Capital Stock"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Inventories (Tables)" sheetId="20" state="visible" r:id="rId20"/>
    <sheet xmlns:r="http://schemas.openxmlformats.org/officeDocument/2006/relationships" name="Property and Equipment (Tables)" sheetId="21" state="visible" r:id="rId21"/>
    <sheet xmlns:r="http://schemas.openxmlformats.org/officeDocument/2006/relationships" name="Leases (Tables)" sheetId="22" state="visible" r:id="rId22"/>
    <sheet xmlns:r="http://schemas.openxmlformats.org/officeDocument/2006/relationships" name="Capital Stock (Tables)" sheetId="23" state="visible" r:id="rId23"/>
    <sheet xmlns:r="http://schemas.openxmlformats.org/officeDocument/2006/relationships" name="Organization and Business Act_2"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Inventories - Schedule of Inven" sheetId="27" state="visible" r:id="rId27"/>
    <sheet xmlns:r="http://schemas.openxmlformats.org/officeDocument/2006/relationships" name="Property and Equipment (Details" sheetId="28" state="visible" r:id="rId28"/>
    <sheet xmlns:r="http://schemas.openxmlformats.org/officeDocument/2006/relationships" name="Property and Equipment - Schedu" sheetId="29" state="visible" r:id="rId29"/>
    <sheet xmlns:r="http://schemas.openxmlformats.org/officeDocument/2006/relationships" name="Factoring Liability (Details Na" sheetId="30" state="visible" r:id="rId30"/>
    <sheet xmlns:r="http://schemas.openxmlformats.org/officeDocument/2006/relationships" name="Leases (Details Narrative)" sheetId="31" state="visible" r:id="rId31"/>
    <sheet xmlns:r="http://schemas.openxmlformats.org/officeDocument/2006/relationships" name="Leases - Schedule of Future Min" sheetId="32" state="visible" r:id="rId32"/>
    <sheet xmlns:r="http://schemas.openxmlformats.org/officeDocument/2006/relationships" name="Leases - Summary of Right of Us" sheetId="33" state="visible" r:id="rId33"/>
    <sheet xmlns:r="http://schemas.openxmlformats.org/officeDocument/2006/relationships" name="Convertible Promissory Notes (D" sheetId="34" state="visible" r:id="rId34"/>
    <sheet xmlns:r="http://schemas.openxmlformats.org/officeDocument/2006/relationships" name="Notes Payable - Related Party (" sheetId="35" state="visible" r:id="rId35"/>
    <sheet xmlns:r="http://schemas.openxmlformats.org/officeDocument/2006/relationships" name="Capital Stock (Details Narrativ" sheetId="36" state="visible" r:id="rId36"/>
    <sheet xmlns:r="http://schemas.openxmlformats.org/officeDocument/2006/relationships" name="Capital Stock - Schedule of Out" sheetId="37" state="visible" r:id="rId37"/>
    <sheet xmlns:r="http://schemas.openxmlformats.org/officeDocument/2006/relationships" name="Subsequent Events (Details Narr" sheetId="38" state="visible" r:id="rId38"/>
  </sheets>
  <definedNames/>
  <calcPr calcId="124519" fullCalcOnLoad="1"/>
</workbook>
</file>

<file path=xl/sharedStrings.xml><?xml version="1.0" encoding="utf-8"?>
<sst xmlns="http://schemas.openxmlformats.org/spreadsheetml/2006/main" uniqueCount="536">
  <si>
    <t>Document and Entity Information - shares</t>
  </si>
  <si>
    <t>9 Months Ended</t>
  </si>
  <si>
    <t>Dec. 31, 2019</t>
  </si>
  <si>
    <t>Feb. 13, 2020</t>
  </si>
  <si>
    <t>Document And Entity Information</t>
  </si>
  <si>
    <t>Entity Registrant Name</t>
  </si>
  <si>
    <t>AMMO, INC.</t>
  </si>
  <si>
    <t>Entity Central Index Key</t>
  </si>
  <si>
    <t>0001015383</t>
  </si>
  <si>
    <t>Document Type</t>
  </si>
  <si>
    <t>10-Q</t>
  </si>
  <si>
    <t>Document Period End Date</t>
  </si>
  <si>
    <t>Dec. 31,
		2019</t>
  </si>
  <si>
    <t>Amendment Flag</t>
  </si>
  <si>
    <t>false</t>
  </si>
  <si>
    <t>Current Fiscal Year End Date</t>
  </si>
  <si>
    <t>--03-31</t>
  </si>
  <si>
    <t>Entity's Reporting Status Current</t>
  </si>
  <si>
    <t>Yes</t>
  </si>
  <si>
    <t>Entity Interactive Data Current</t>
  </si>
  <si>
    <t>Entity Filer Category</t>
  </si>
  <si>
    <t>Non-accelerated Filer</t>
  </si>
  <si>
    <t>Entity Small Business Flag</t>
  </si>
  <si>
    <t>true</t>
  </si>
  <si>
    <t>Entity Emerging Growth Company</t>
  </si>
  <si>
    <t>Entity Shell Company</t>
  </si>
  <si>
    <t>Entity Common Stock, Shares Outstanding</t>
  </si>
  <si>
    <t>Document Fiscal Period Focus</t>
  </si>
  <si>
    <t>Q3</t>
  </si>
  <si>
    <t>Document Fiscal Year Focus</t>
  </si>
  <si>
    <t>2020</t>
  </si>
  <si>
    <t>Consolidated Balance Sheets - USD ($)</t>
  </si>
  <si>
    <t>Mar. 31, 2019</t>
  </si>
  <si>
    <t>Current Assets:</t>
  </si>
  <si>
    <t>Cash</t>
  </si>
  <si>
    <t>Accounts receivable, net of allowance for doubtful account of $5,052 at December 31, 2019 and $129,365 at March 31, 2019</t>
  </si>
  <si>
    <t>Due from related parties</t>
  </si>
  <si>
    <t>Inventories, at lower cost or market, principally average cost method</t>
  </si>
  <si>
    <t>Prepaid expenses</t>
  </si>
  <si>
    <t>Current portion of right of use assets</t>
  </si>
  <si>
    <t xml:space="preserve"> </t>
  </si>
  <si>
    <t>Total Current Assets</t>
  </si>
  <si>
    <t>Equipment, net of accumulated depreciation of $2,403,717 at December 31, 2019 and $516,144 at March 31, 2019</t>
  </si>
  <si>
    <t>Other Assets:</t>
  </si>
  <si>
    <t>Deposits</t>
  </si>
  <si>
    <t>Licensing agreements, net of accumulated amortization of $145,833 at December 31, 2019 and $108,833 at March 31, 2019</t>
  </si>
  <si>
    <t>Patents, net of accumulated amortization of $437,760 at December 31, 2019 and $134,701 at March 31, 2019</t>
  </si>
  <si>
    <t>Other Intangible Assets, net of accumulated amortization of $791,008 at December 31, 2019 and $61,803 at March 31, 2019</t>
  </si>
  <si>
    <t>Right of Use Assets - Operating Leases</t>
  </si>
  <si>
    <t>TOTAL ASSETS</t>
  </si>
  <si>
    <t>Current Liabilities:</t>
  </si>
  <si>
    <t>Accounts payable</t>
  </si>
  <si>
    <t>Factoring liability</t>
  </si>
  <si>
    <t>Accrued liabilities</t>
  </si>
  <si>
    <t>Note payable related party</t>
  </si>
  <si>
    <t>Current portion of operating lease liability</t>
  </si>
  <si>
    <t>Insurance premium note payable</t>
  </si>
  <si>
    <t>Current portion of note payable related party</t>
  </si>
  <si>
    <t>Contingent consideration payable</t>
  </si>
  <si>
    <t>Total Current Liabilities</t>
  </si>
  <si>
    <t>Long-term Liabilities:</t>
  </si>
  <si>
    <t>Convertible promissory notes, net of $24,144 of note issuance costs at March 31, 2019</t>
  </si>
  <si>
    <t>Operating Lease Liability, net of current portion</t>
  </si>
  <si>
    <t>Total Liabilities</t>
  </si>
  <si>
    <t>Shareholders' Equity:</t>
  </si>
  <si>
    <t>Common stock, $0.001 par value, 200,000,000 shares authorized 45,906,077 at December 31, 2019 and 44,013,075 shares issued and outstanding at March 31, 2019, respectively</t>
  </si>
  <si>
    <t>Additional paid-in capital</t>
  </si>
  <si>
    <t>Accumulated (Deficit)</t>
  </si>
  <si>
    <t>Total Shareholders' Equity</t>
  </si>
  <si>
    <t>TOTAL LIABILITIES AND SHAREHOLDERS' EQUITY</t>
  </si>
  <si>
    <t>Consolidated Balance Sheets (Parenthetical) - USD ($)</t>
  </si>
  <si>
    <t>Allowance for doubtful accounts</t>
  </si>
  <si>
    <t>Accumulated depreciation</t>
  </si>
  <si>
    <t>Convertible promissory notes, issuance costs</t>
  </si>
  <si>
    <t>Common stock, par value</t>
  </si>
  <si>
    <t>Common stock, shares authorized</t>
  </si>
  <si>
    <t>Common stock, shares issued</t>
  </si>
  <si>
    <t>Common stock, shares outstanding</t>
  </si>
  <si>
    <t>Other Intangible Assets [Member]</t>
  </si>
  <si>
    <t>Accumulated amortization</t>
  </si>
  <si>
    <t>Licensing Agreements [Member]</t>
  </si>
  <si>
    <t>Patents [Member]</t>
  </si>
  <si>
    <t>Consolidated Statements of Operations (Unaudited) - USD ($)</t>
  </si>
  <si>
    <t>3 Months Ended</t>
  </si>
  <si>
    <t>Dec. 31, 2018</t>
  </si>
  <si>
    <t>Net Sales</t>
  </si>
  <si>
    <t>Cost of Goods Sold, includes depreciation and amortization of $771,463, $97,219 $2,108,269 and $266,321, respectively, and federal excise taxes of $138,529, $44,663, $374,132, and $327,492, respectively</t>
  </si>
  <si>
    <t>Gross Margin</t>
  </si>
  <si>
    <t>Operating Expenses</t>
  </si>
  <si>
    <t>Selling and marketing</t>
  </si>
  <si>
    <t>Corporate general and administrative</t>
  </si>
  <si>
    <t>Employee salaries and related expenses</t>
  </si>
  <si>
    <t>Depreciation and amortization expense</t>
  </si>
  <si>
    <t>Total operating expenses</t>
  </si>
  <si>
    <t>Loss from Operations</t>
  </si>
  <si>
    <t>Other (Expenses)</t>
  </si>
  <si>
    <t>Gain on bargain purchase</t>
  </si>
  <si>
    <t>Interest (income)/expense</t>
  </si>
  <si>
    <t>(Loss) before Income Taxes</t>
  </si>
  <si>
    <t>Provision for Income Taxes</t>
  </si>
  <si>
    <t>Net (Loss)</t>
  </si>
  <si>
    <t>Basic and fully diluted:</t>
  </si>
  <si>
    <t>Weighted average number of shares outstanding</t>
  </si>
  <si>
    <t>(Loss) per share</t>
  </si>
  <si>
    <t>Ammunition Sales [Member]</t>
  </si>
  <si>
    <t>Casing Sales [Member]</t>
  </si>
  <si>
    <t>Consolidated Statements of Operations (Unaudited) (Parenthetical) - USD ($)</t>
  </si>
  <si>
    <t>Income Statement [Abstract]</t>
  </si>
  <si>
    <t>Depreciation and amortization</t>
  </si>
  <si>
    <t>Federal excise taxes</t>
  </si>
  <si>
    <t>Consolidated Statement of Shareholders' Equity (Unaudited) - 9 months ended Dec. 31, 2019 - USD ($)</t>
  </si>
  <si>
    <t>Common Shares [Member]</t>
  </si>
  <si>
    <t>Additional Paid-In Capital [Member]</t>
  </si>
  <si>
    <t>Accumulated (Deficit) [Member]</t>
  </si>
  <si>
    <t>Total</t>
  </si>
  <si>
    <t>Beginning Balance at Mar. 31, 2019</t>
  </si>
  <si>
    <t>Beginning Balance, shares at Mar. 31, 2019</t>
  </si>
  <si>
    <t>Common stock issued for cash</t>
  </si>
  <si>
    <t>Common stock issued for cash , shares</t>
  </si>
  <si>
    <t>Common stock issued for convertible notes</t>
  </si>
  <si>
    <t>Common stock issued for convertible notes, shares</t>
  </si>
  <si>
    <t>Fundraising cost</t>
  </si>
  <si>
    <t>Common stock issued for services</t>
  </si>
  <si>
    <t>Common stock issued for services, shares</t>
  </si>
  <si>
    <t>Employee stock awards</t>
  </si>
  <si>
    <t>Employee stock awards, shares</t>
  </si>
  <si>
    <t>Stock Grants</t>
  </si>
  <si>
    <t>Net loss</t>
  </si>
  <si>
    <t>Ending Balance at Dec. 31, 2019</t>
  </si>
  <si>
    <t>Ending Balance, shares at Dec. 31, 2019</t>
  </si>
  <si>
    <t>Consolidated Statements of Cash Flow (Unaudited) - USD ($)</t>
  </si>
  <si>
    <t>Cash flows from operating activities:</t>
  </si>
  <si>
    <t>Adjustments to reconcile Net (Loss) to Net Cash provided by operations:</t>
  </si>
  <si>
    <t>Debt discount amortization</t>
  </si>
  <si>
    <t>Stock grants</t>
  </si>
  <si>
    <t>Stock for services</t>
  </si>
  <si>
    <t>Changes in Current Assets and Liabilities</t>
  </si>
  <si>
    <t>Accounts receivable</t>
  </si>
  <si>
    <t>Due to (from) related parties</t>
  </si>
  <si>
    <t>Inventories</t>
  </si>
  <si>
    <t>Net cash used in operating activities</t>
  </si>
  <si>
    <t>Cash flows from investing activities</t>
  </si>
  <si>
    <t>Purchase of equipment</t>
  </si>
  <si>
    <t>Acquisition Deposit</t>
  </si>
  <si>
    <t>Net cash used in investing activities</t>
  </si>
  <si>
    <t>Cash flow from financing activities</t>
  </si>
  <si>
    <t>Note payment - related party</t>
  </si>
  <si>
    <t>Insurance premium note payment</t>
  </si>
  <si>
    <t>Contingent consideration payment</t>
  </si>
  <si>
    <t>Convertible promissory note</t>
  </si>
  <si>
    <t>Sale of common stock</t>
  </si>
  <si>
    <t>Purchase of common stock</t>
  </si>
  <si>
    <t>Common stock issued for exercised warrants</t>
  </si>
  <si>
    <t>Organizational and fundraising costs</t>
  </si>
  <si>
    <t>Net cash provided by financing activities</t>
  </si>
  <si>
    <t>Net increase in cash</t>
  </si>
  <si>
    <t>Cash, beginning of period</t>
  </si>
  <si>
    <t>Cash, end of period</t>
  </si>
  <si>
    <t>Supplemental cash flow disclosures</t>
  </si>
  <si>
    <t>Cash paid during the period for - Interest</t>
  </si>
  <si>
    <t>Cash paid during the period for - Income taxes</t>
  </si>
  <si>
    <t>Non-cash investing and financing activities:</t>
  </si>
  <si>
    <t>Additional paid-in-capital</t>
  </si>
  <si>
    <t>Common stock</t>
  </si>
  <si>
    <t>Issuance of common stock</t>
  </si>
  <si>
    <t>Patent acquisition</t>
  </si>
  <si>
    <t>Convertible promissory note and accrued interest</t>
  </si>
  <si>
    <t>Convertible promissory note conversion</t>
  </si>
  <si>
    <t>Right of use assets - operating leases</t>
  </si>
  <si>
    <t>Operating lease liability</t>
  </si>
  <si>
    <t>Other Intangible Assets</t>
  </si>
  <si>
    <t>Equipment</t>
  </si>
  <si>
    <t>Total non-cash investing and financing activities</t>
  </si>
  <si>
    <t>Organization and Business Activity</t>
  </si>
  <si>
    <t>Organization, Consolidation and Presentation of Financial Statements [Abstract]</t>
  </si>
  <si>
    <t>NOTE 1 –
ORGANIZATION AND BUSINESS ACTIVITY We were formed under the
name Retrospettiva, Inc. in November 1990 to manufacture and import textile products, including both finished garments and fabrics.
We were inactive until the following series of events in December 2016 and March 2017. On December 15, 2016, the
Company’s majority shareholders sold 475,681 (11,891,976 pre-split) of their outstanding shares to Mr. Fred W. Wagenhals
(“Mr. Wagenhals”) resulting in a change in control of the Company. Mr. Wagenhals was appointed as sole officer and
the sole member of the Company’s Board of Directors. The Company also approved
(i) doing business in the name AMMO, Inc., (ii) a change to the Company’s OTC trading symbol to POWW, (iii) an agreement
and plan of merger to re-domicile and change the Company’s state of incorporation from California to Delaware, and (iv) a
1-for-25 reverse stock split (“Reverse Split”) of the issued and outstanding shares of the common stock of the Company.
As a result of the reverse split, the previous issued and outstanding shares of common stock became 580,052 shares; no shareholder
was reversed below 100 shares, and all fractional shares resulting from the reverse split were rounded up to the next whole share.
All references to the outstanding stock have been retrospectively adjusted to reflect this split. These transactions were effective
as of December 30, 2016. On March 17, 2017, the
Company entered into a definitive agreement with AMMO, Inc. a Delaware Corporation (PRIVCO) under which the Company acquired all
of the outstanding shares of common stock of (PRIVCO). Under the terms of the Agreement, the Company issued 17,285,800 newly issued
shares of common stock of the Company. In connection with this transaction the Company retired 475,681 shares of common stock
and issued 500,000 shares of common stock to satisfy an issuance commitment. The acquisition was considered to be a capital transaction.
The transaction was the equivalent to the issuance by PRIVCO of 604,371 shares to the Company’s shareholders accompanied
by a recapitalization. The weighted average number of outstanding shares has been adjusted for this transaction. (PRIVCO) subsequently
changes its name to AMMO Munitions, Inc.</t>
  </si>
  <si>
    <t>Summary of Significant Accounting Policies</t>
  </si>
  <si>
    <t>Accounting Policies [Abstract]</t>
  </si>
  <si>
    <t>NOTE 2 - SUMMARY
OF SIGNIFICANT ACCOUNTING POLICIES Accounting Basis The
accompanying unaudited consolidated financial statements and related disclosures included in this Quarterly Report on Form 10-Q
have been prepared in accordance with accounting principles generally accepted in the United States of America (“U.S. GAAP”)
and reflect all adjustments, which consist solely of normal recurring adjustments, needed to fairly present the financial results
for these periods. Additionally, these consolidated financial statements and related disclosures are presented pursuant to the
rules and regulations of the Securities Exchange Commission (“SEC”). The
accompanying consolidated financial statements should be read in conjunction with the audited consolidated financial statements
and related disclosures contained in the Company’s Annual Report filed with the SEC on Form 10-K for the year ended March
31, 2019. The results for the nine month period ended December 31, 2019 are not necessarily indicative of the results that may
be expected for the entire fiscal year. Accordingly, certain information and note disclosures normally included in financial statements
prepared in accordance with U.S. GAAP have been omitted pursuant to the rules and regulations of the SEC. In the opinion of management,
all adjustments have been made, which consist only of normal recurring adjustments necessary for a fair statement of (a) the results
of operations for the three and nine month periods ended December 31, 2019 and 2018, (b) the financial position at December 31,
2019, and (c) cash flows for the nine month periods ended December 31, 2019 and 2018. We use the accrual basis
of accounting and accounting principles generally accepted in the United States of America (“GAAP”) and all amounts
are expressed in U.S. dollars. The Company has a fiscal year-end of March 31 st Unless
the context otherwise requires, all references to “Ammo”, “we”, “us”, “our,” or
the “Company” are to AMMO, Inc., a Delaware corporation. Principles of Consolidation The consolidated financial
statements include the accounts of AMMO, Inc. and its wholly owned subsidiaries, Enlight Group II, LLC (d/b/a Jagemann Munition
Components), SNI, LLC, AMMO Munitions, Inc. and AMMO Technologies, Inc. (inactive). All significant intercompany accounts and transactions
are eliminated in consolidation Use of Estimates The
preparation of financial statements in conformity with accounting principles generally accepted in the United States requires us
to make estimates and assumptions that affect the amounts of assets and liabilities and disclosure of contingent assets and liabilities
at the date of the balance sheet and reported amounts of revenue and expenses during the reporting period. Actual results could
differ from those estimates. Cash and Cash Equivalents For
purposes of the statement of cash flows, we consider highly liquid financial instruments purchased with a maturity of three months
or less to be cash equivalents. Accounts Receivable
and Allowance for Doubtful Accounts Our
accounts receivable represents amounts due from customers for products sold and include an allowance for uncollectible accounts
which is estimated based on the aging of the accounts receivable and specific identification of uncollectible accounts. At December
31, 2019 and March 31, 2019, we reserved $5,052 and $129,365, respectively, of allowance for doubtful accounts. License Agreements We
are a party to a license agreement with Jesse James, a well-known motorcycle designer, and Jesse James Firearms, LLC, a Texas limited
liability company, or JJF. The license agreement grants us the exclusive worldwide rights through October 15, 2021 to Mr. James’
image rights and trademarks associated with him in connection with the marketing, promotion, advertising, sale, and commercial
exploitation of Jesse James Branded Products. In addition, Mr. James agreed to make himself available for certain promotional activities
and to promote Jesse James Branded Products through his own social media outlets. We agreed to pay Mr. James royalty fees on the
sale of ammunition and non-ammunition Branded Products and to reimburse him for any out-of-pocket expenses and reasonable travel
expenses. We also issued 100,000 shares of our common stock upon the execution of the license agreement with the potential issuance
of up to 75,000 additional shares of common stock upon achieving certain gross sales with $15 million in gross sales required to
earn the entire 75,000 shares. We
are a party to a license agreement with Jeff Rann, a well-known wild game hunter and spokesman for the firearm and ammunition industries.
The license agreement grants us through February 2022 the exclusive worldwide rights to Mr. Rann’s image rights and trademarks
associated with him in connection with the marketing, promotion, advertising, sale, and commercial exploitation of all Jeff Rann
Branded Products. Mr. Rann agreed to make himself available for certain promotional activities and to promote the Branded Products
through his own social media outlets. We agreed to pay Mr. Rann royalty fees on the sale of ammunition and non-ammunition Branded
Products and to reimburse him for any out-of-pocket expenses and reasonable travel expenses. We also issued 100,000 shares of our
common stock upon the execution of the license agreement with the potential issuance of 75,000 additional shares of common stock
upon achieving certain gross sales with $15 million in gross sales required to earn the entire 75,000 shares. Amortization
expense for the license agreements for the three and nine months ended December 31, 2019 and 2018 were $12,500, $12,500, $37,500
and $37,500, respectively. Patents On
September 28, 2017, AMMO Technologies Inc. (“ATI”), an Arizona corporation, which is 100% owned by us, merged with
Hallam, Inc, a Texas corporation, with ATI being the survivor. Under the terms of the Merger, we issued to Hallam, Inc.’s
two shareholders, 600,000 shares of our common stock, subject to restrictions, and payment of $200,000. The first payment of $100,000
to the Hallam, Inc. shareholders was paid on September 13, 2017, and the second payment of $100,000 was paid on February 6, 2018. The
shares were valued at $1.25 and the aggregate value of $950,000 was recorded as a patent asset. This asset will be amortized from
September 2017, the first full month of the acquired rights, through October 29, 2028. Patent amortization expense for the three
and nine months ended December 31, 2019 and 2018 were $21,268, $21,269, $63,806, and $63,806, respectively. Under
the terms of the Merger, ATI succeeded to all of the assets of Hallam, Inc. and assumed the liabilities of Hallam, Inc., which
were none. The primary asset of Hallam, Inc. was an exclusive license to produce projectiles and ammunition using the Hybrid Luminescence
Ammunition Technology under patent U.S. 8,402,896 B1 with a publication date of March 26, 2013 owned by University of Louisiana
at Lafayette. The license was formally amended and assigned to AMMO Technologies Inc. pursuant to an Assignment and First Amendment
to Exclusive License Agreement. Assumption Agreement dated to be effective as of August 22, 2017, the Merger closing date. Under
the terms of the Exclusive License Agreement, the Company is obligated to pay a royalty to the patent holder, based on a $0.01
per unit basis for each round of ammunition sold that incorporates this patented technology through October 29, 2028. For the nine
months ended December 31, 2019 and 2018, the Company accrued $20,261 and $22,495 respectively under this agreement. In
August 2018, we applied for additional patent coverage for the manufacturing methods or application of the Hybrid Luminescence
Ammunition Technology on a variety of projectile and ammunition types. The costs of filing this patent were expensed, but may be
recapitalized pending the outcome of the USPTO’s review of the application. On
October 5, 2018, we completed the acquisition of SW Kenetics Inc. ATI succeeded all of the assets of SW Kenetics, Inc. and assumed
all of the liabilities. Under the terms of the agreement, we issued to SW Kenetics Inc.’s three shareholders, 1,700,002 restricted
shares of our common stock, payment of $250,000, and a payment obligation of $1,250,000 subject to completion of specific milestones
that we have recorded as Contingent Consideration Payable. Additionally, the 1,700,002 shares of common stock were issued with
claw back provisions to ensure agreed upon objectives are met. The Company has made four payments totaling $350,000 for the completion
of specific milestones to the shareholders of SW Kenetics, Inc. The
primary asset of SW Kenetics Inc. was a pending patent for modular projectiles. All rights to patent pending application were assigned
and transferred to AMMO Technologies, Inc. pursuant to Intellectual Property Rights Agreement on September 27, 2018. Patent amortization
expense for the three and nine months ended December 31, 2019 was $102,067 and $239,253. There was no amortization expense for
the patent in the three and nine months ended December 31, 2018 as the patent had not been placed in service. We
intend to continue building our patent portfolio to protect our proprietary technologies and processes, and will file new applications
where appropriate to preserve our rights to manufacture and sell our branded lines of ammunition. Other Intangible Assets On
March 15, 2019, Enlight Group II, LLC d/b/a Jagemann Munition Components, a wholly owned subsidiary of AMMO, Inc., completed its
acquisition of assets of Jagemann Stamping Company’s ammunition casing manufacturing and sales operations pursuant to the
terms of the Amended and Restated Asset Purchase Agreement (See Note 10). The intangible assets acquired include a tradename, customer
relationships, and intellectual property. For the three and nine months ended December 31, 2019, amortization of the other intangibles
assets was $249,794 and $729,131. Impairment of Long-Lived
Assets We
continually monitor events and changes in circumstances that could indicate carrying amounts of long-lived assets may not be recoverable.
When such events or changes in circumstances are present, we assess the recoverability of long-lived assets by determining whether
the carrying value of such assets will be recovered through undiscounted expected future cash flows. If the total of the future
cash flows is less than the carrying amount of those assets, we recognize an impairment loss based on the excess of the carrying
amount over the fair value of the assets. Assets to be disposed of are reported at the lower of the carrying amount or the fair
value less costs to sell. No impairment expense was recognized for the three months ended December 31, 2019 and 2018. Revenue Recognition We
generate revenue from the production and sale of ammunition. We recognize revenue according to ASC 606. When the customer obtains
control over the promised goods or services, we record revenue in the amount of consideration that we can expect to receive in
exchange for those goods and services. The Company applies the following five-step model to determine revenue recognition:
● Identification of a contract with a customer
● Identification of the performance obligations in the contact
● determination of the transaction price
● allocation of the transaction price to the separate performance allocation
● recognition of revenue when performance obligations are satisfied The
Company only applies the five-step model when it is probable that the Company will collect the consideration it is entitled to
in exchange for the goods or services it transfers to the customer. At contract inception and once the contract is determined to
be within the scope of ASC 606, we assess the goods or services promised within each contract and determines those that are performance
obligations, and assesses whether each promised good or service is distinct. Our contracts contain a single performance obligation
and the entire transaction price is allocated to the single performance obligation. We recognize as revenues the amount of the
transaction price that is allocated to the respective performance obligation when the performance obligation is satisfied or as
it is satisfied. Accordingly, we recognize revenues (net) when the customer obtains control of the Company’s product, which
typically occurs upon shipment of the product. For the three and nine
months ended December 31, 2019, the Company’s customers that comprised more than ten percent (10%) of total revenues and
accounts receivable were as follows : PERCENTAGES
Revenues Accounts Receivable
For the Three Months Ended December 31, 2019
Customers:
A 27.8 % - %
B 11.2 % 11.9 %
C 10.8 % 10.7 %
D - % 10.2 %
E - % 16.7 %
49.8 % 32.8 %
For the Nine Months Ended December 31, 2019
Customers:
A 15.6 % - %
B - % 11.9 %
C 15.9 % 10.7 %
D 13.3 % 10.2 %
E - % 16.7 %
44.8 % 32.8 % Advertising Costs We
expense advertising costs as they are incurred. We incurred advertising of $128,709 and $422,948 for the three and nine months
ended December 31, 2019, respectively. Inventories We
state inventories at the lower of cost or market. We determine cost using the average cost method. Our inventory consists of raw
materials, work in progress, and finished goods. Cost of inventory includes cost of parts, labor, quality control, and all other
costs incurred to bring our inventories to condition ready to be sold. We periodically evaluate and adjust inventories for obsolescence. Property and Equipment We
state property and equipment at cost, less accumulated depreciation. We capitalize major renewals and improvements, while we charge
minor replacements, maintenance, and repairs to current operations. We compute depreciation by applying the straight-line method
over estimated useful lives, which are generally five to seven years. Compensated Absences We
accrue a liability for compensated absences in accordance with Accounting Standards Codifications 710 – Compensation –
General Stock-Based Compensation We
account for stock-based compensation at fair value in accordance with SFAS No. 123 and 123 (R) (ASC 718). There were 407,000 shares
of common stock issued to employees, members of the Board of Directors, and members of the Advisory Committee for services during
the nine months ended December 31, 2019. On
May 1, 2018, we entered into an employment agreement with Robert D. Wiley, Chief Financial Officer, that included, among other
provisions, an equity grant of 100,000 shares of restricted common stock that vests at the rate of 33,333 shares annually for three
years. The $250,000 compensation value is being recognized on a straight-line basis over the three-year period covered by the agreement. From
September 2018 through July 2019, we entered into seven separate employment agreements that included in total, among other provisions,
equity grants of 522,500 shares of restricted common stock that vests annually over the next four years. The total compensation
value of $1,351,000 is being recognized on a straight-line basis over the periods covered by each agreement, up to four years. Concentrations
of Credit Risk Accounts
at banks are insured by the Federal Deposit Insurance Corporation (“FDIC”) up to $250,000. As of December 31, 2019,
our bank account balances did not exceeded federally insured limits. Income Taxes We
file federal and state income tax returns in accordance with the applicable rules of each jurisdiction. We account for income taxes
under the asset and liability method in accordance with Accounting Standards Codification 740 - Income Taxes (“ASC 740”).
The provision for income taxes includes federal, state, and local income taxes currently payable, and deferred taxes. We recognize
deferred tax assets and liabilities for the future tax consequences attributable to differences between the financial statement
carrying amounts of existing assets and liabilities and their respective tax basis. We measure deferred tax assets and liabilities
using enacted tax rates expected to apply to taxable amounts in years in which those temporary differences are expected to be recovered
or settled. If it is more likely than not that some portion or all of a deferred tax asset will not be realized, a valuation allowance
is recognized. In accordance with ASC 740, we recognize the effect of income tax positions only if those positions are more likely
than not of being sustained. We measure recognized income tax positions at the largest amount that is greater than 50% likely of
being realized. We reflect changes in recognition or measurement in the period in which the change in judgment occurs. We currently
have substantial net operating loss carryforwards. We have recorded a valuation allowance equal to the net deferred tax assets
due to the uncertainty of the ultimate realization of the deferred tax assets. Contingencies Certain
conditions may exist as of the date the consolidated financial statements are issued that may result in a loss to us but will only
be resolved when one or more future events occur or fail to occur. We assess such contingent liabilities, and such assessment inherently
involves an exercise of judgment. In assessing loss contingencies related to legal proceedings that are pending against us or unasserted
claims that may result in such proceedings, we evaluate the perceived merits of any legal proceedings or unasserted claims and
the perceived merits of the amount of relief sought or expected to be sought therein. If
the assessment of a contingency indicates that it is probable that a material loss has been incurred and the amount of the liability
is reasonably estimated, the estimated liability would be accrued in our consolidated financial statements. If the assessment indicates
that a potentially material loss contingency is not probable but is reasonably possible, or is probable but cannot be estimated,
then the nature of the contingent liability, together with an estimate of range of possible loss if determinable and material,
would be disclosed. On September 24, 2019, the Company received notice that a former employee that had voluntarily terminated filed
a complaint against the Company, and certain individuals, with the U.S. Department of Labor (“DOL”). The Complaint
alleges retaliation and constructive discharge. The matter is currently the subject of administrative investigation by the DOL
via the Occupational Safety and Health Administration. The Company filed a timely Position Statement with the DOL in October of
2019 in response to the Complaint. The Company believes the matters raised in the Complaint are without merit and therefore has
and will continue to aggressively defend its interests in this matter. There were no other known contingencies at December 31,
2019. Recent Accounting
Pronouncements In May 2014, FASB issued
ASU 2014-09, “Revenue from Contracts with Customers”. This ASU is a comprehensive new revenue recognition model that
requires a company to recognize revenue to depict the transfer of goods or services to a customer at an amount that reflects the
consideration it expects to receive in exchange for those goods or services. The revised effective date for this ASU is for annual
and interim periods beginning on or after December 15, 2017, and early adoption will be permitted, but not earlier than the original
effective date of annual and interim periods beginning on or after December 15, 2016, for public entities. We adopted ASU 2014-09
as of January 1, 2018, and it did not have a material impact on the Company’s consolidated results of operations, financial
position or cash flows for the period ended December 31, 2019. Sales are initiated in
three ways –
● third party sales representative obtains signed purchase order from a customer
● direct contact by in-house sales representatives who obtains signed purchase order
● electronic purchase order from a customer (usually the very large customers) Once a customer’s
order is received a sales order is generated by authorized sales or management personnel. Once approved for shipping, the sales
order is entered, the inventory control department will pull the purchased items from the inventory or if needed will request the
manufacture of a specific product. When the items that were ordered are available for shipment, the merchandise is prepared for
shipping and shipped by FedEx or common carrier. All sales are recorded
upon shipment and, depending on credit worthiness of customer, the payment terms will vary from thirty (30) to sixty (60) days.
No refunds are allowed on any product shipped. Each product manufactured
by the Company has standard specifications and performance objectives. The Company has an extensive product testing program and,
if the Company were given notice of a product defect by a customer, the Company would request the return of the product so that
the manufacturing defect could be identified. From inception to December 31, 2019, the Company has had no returned products related
to product warranty. The revenue recognition
procedures set forth above have been used by the Company since its inception and are consistent with requirements of ASC 606 “Revenue
from Contracts with Customers”. In February 2016, the
FASB issued ASU 2016-02 – “Leases (Topic 842)” Under ASU 2016-02, entities will be required to recognize lease
asset and lease liabilities by lessees for those leases classified as operating leases. Among other changes in accounting for leases,
a lessee should recognize in the statement of financial position a liability to make lease payments (the lease liability) and a
right-of-use asset representing its right to (and a lessor) should include payments to be made in optional periods only if the
lessee is reasonably certain to exercise an option to extend the lease or not to exercise an option to terminate the lease. Similarly,
optional payments to purchase the underlying asset should be included in the measurement of lease assets and lease liabilities
only if the lessee is reasonably certain to exercise that purchase option. The amendments in ASU 2016-02 will become effective
for fiscal years beginning after December 15, 2018, including interim periods with those fiscal years for public business entities.
We adopted Topic 842 as of April 1, 2019. On June 20, 2018, the
FASB expanded the scope of Accounting Standards Codification (ASC) 718, Compensation – Stock Compensation, to include share-based
payments to nonemployees for goods and services. The accounting board said the amendments in Accounting Standards Update (ASU)
No. 2018-07, Compensation – Stock Compensation (Topic 718): Improvements to Nonemployee Share-Based Payment Accounting, align
the guidance for stock compensation to employees and nonemployees. The amended guidance replaces ASC 505-50, Equity – Equity-Based
Payments to Non-Employees. We anticipate that this ASC will not have a material effect on the Company’s financial statements. The amendments in ASU
No. 2018-07 apply “to all share-based payment transactions in which a grantor acquires goods or services to be used or consumed
in a grantor’s own operations by issuing share-based payment awards,” the FASB said. But the amended guidance does
not cover stock compensation that is used to provide financing to the company that issued the shares or stock awards tied to a
sale of goods or services as part of a contract accounted for according to ASC 606, Revenue From Contracts With Customers. The amendments are effective
for public companies for fiscal years that begin after December 15, 2018, and the quarterly and other interim periods in those
years, the FASB said the amended guidance can be applied before it becomes effective, but businesses are not permitted to use the
guidance in ASU No. 2018-07 before they have implemented ASC 606. We have evaluated the effect of the adoption of ASU 2018-07 will
have on our consolidated results of operations, financial position or cash flows and determine the effects will not be material
to the Company’s financial statements. Management does not believe
that any other recently issued, but not yet effective, accounting standards could have a material effect on the accompanying financial
statements. As new accounting pronouncements are issued, we will adopt those that are applicable under the circumstances. Loss Per Common
Share We
calculate basic loss per share using the weighted-average number of shares of common stock outstanding during each reporting period.
Diluted loss per share includes potentially dilutive securities, such as outstanding options and warrants, using various methods,
such as the treasury stock or modified treasury stock method, in the determination of dilutive shares outstanding during each
reporting period. We have issued warrants to purchase 8,629,432 shares of common stock. All weighted average numbers were adjusted
for the reverse stock split and merger transaction. Due to the loss from operations in the three and nine months ended December
31, 2019 and 2018, there are no common shares added to calculate the dilutive EPS for those periods as the effect would be antidilutive.</t>
  </si>
  <si>
    <t>Inventory Disclosure [Abstract]</t>
  </si>
  <si>
    <t xml:space="preserve">NOTE 3 – INVENTORIES At December 31, 2019 and
March 31, 2019, the inventory balances are composed of:
December 31, 2019 March 31, 2019
Finished product $ 2,767,106 $ 2,628,241
Raw materials 1,661,208 1,635,130
Work in process 594,666 509,226
$ 5,022,980 $ 4,772,597 </t>
  </si>
  <si>
    <t>Property and Equipment</t>
  </si>
  <si>
    <t>Property, Plant and Equipment [Abstract]</t>
  </si>
  <si>
    <t>NOTE 4 – PROPERTY AND EQUIPMENT We state property and equipment
at historical cost less accumulated depreciation. We compute depreciation using the straight-line method at rates intended to depreciate
the cost of assets over their estimated useful lives, which are generally five to seven years. Upon retirement or sale of property
and equipment, we remove the cost of the disposed assets and related accumulated depreciation from the accounts and any resulting
gain or loss is credited or charged to selling, general, and administrative expenses. We charge expenditures for normal repairs
and maintenance to expense as incurred. We capitalize additions
and expenditures for improving or rebuilding existing assets that extend the useful life. Leasehold improvements made either at
the inception of the lease or during the lease term are amortized over the shorter of their economic lives or the lease term including
any renewals that are reasonably assured. Property and equipment
consisted of the following at December 31, 2019 and March 31, 2019:
December 31, 2019 March 31, 2019
Leasehold Improvements $ 113,608 $ 98,444
Furniture and Fixtures 87,791 154,777
Vehicles 103,511 103,511
Equipment 19,473,184 18,689,140
Tooling 126,190 117,390
Construction in Progress 2,574,828 3,352,669
Total property and equipment $ 22,479,112 $ 22,515,931
Less accumulated depreciation (2,403,717 ) (516,144 )
Net property and equipment 20,075,395 21,999,787 Depreciation Expense for
the three and nine months ended December 31, 2019 and 2018 totaled $677,407, $64,361, $1,887,573 and $228,172, respectively.</t>
  </si>
  <si>
    <t>Factoring Liability</t>
  </si>
  <si>
    <t>NOTE 5 – FACTORING LIABILITY On July 1, 2019, we entered
into a Factoring and Security Agreement with Factors Southwest, LLC (“FSW”). FSW may purchase from time to time the
Company’s Accounts Receivables with recourse on an account by account basis. The twenty-four month agreement contains a
maximum advance amount of $5,000,000 on 85% of eligible accounts and has an annualized interest rate of the Prime Rate published
from time to time by the Wall Street Journal plus 4.5%. The agreement contains fee of 3% ($150,000) of the Maximum Facility assessed
to the Company. Our obligations under this agreement are secured by present and future accounts receivables and related assets,
inventory, and equipment. The Company has the right to terminate the agreement, with 30 days written notice, upon obtaining a
non-factoring credit facility. This agreement provides the Company with the ability to convert our account receivables into cash.
As of December 31, 2019, the outstanding balance of the Factoring Liability was $936,750. Interest expense recognized on the Factoring
Liability was $116,196, including $62,500 of amortization of the commitment fee.</t>
  </si>
  <si>
    <t>Leases</t>
  </si>
  <si>
    <t>Leases [Abstract]</t>
  </si>
  <si>
    <t xml:space="preserve">NOTE 6 – LEASES We lease office, manufacturing,
and warehouse space in Scottsdale and Payson, AZ and Manitowoc, WI under contracts we classify as operating leases. None of our
leases are financing leases. The Payson lease has an option to renew for five years, and the Manitowoc lease has an option to renew
for the three years. As of December 31, 2019, we are fairly certain that we will exercise the renewal options on both leases, and
we have included such renewal options in the lease liabilities and the disclosures herein. The Scottsdale lease does not include
a renewal option. As of December 31, 2019,
the current portion of our operating lease liability was $496,095 and is reported as a current liability. Consolidated lease expense
for the nine months ended December 31, 2019 was $375,275 including $117,243 of operating lease expense and $258,482 of other lease
associated expenses such as association dues, taxes, utilities, and other month to month rentals. Futures minimum lease payments
under non-cancellable leases as of December 31, 2019 are as follows:
Years Ended March 31,
2020 $ 173,307
2021 693,229
2022 693,229
2023 693,229
2024 640,118
Thereafter 2,168,932
5,062,044
Less: Interest (893,273 )
$ 4,168,771 Right of Use Assets and
Operating Lease Liabilities on the Balance Sheet:
December 31, 2019
Current portion $ 496,095
Long-term, net of current portion 3,672,676
$ 4,168,771 </t>
  </si>
  <si>
    <t>Convertible Promissory Notes</t>
  </si>
  <si>
    <t>Debt Disclosure [Abstract]</t>
  </si>
  <si>
    <t>NOTE 7 – CONVERTIBLE PROMISSORY NOTES On January 9, 2019, we
completed the issuance of 10% Convertible Promissory Notes in the principal amount of $1,710,000 to accredited investors through
a private placement in exchange for cash in an equal amount. The principal amounts were raised from the period of October 23, 2018
to December 28, 2018. As a result of the issuance of the Convertible Promissory Notes, the placement agent received an aggregate
commission of $171,000, and $5,000 in escrow fees were paid, totaling $176,000 of Note Issuance Costs. As of March 31, 2019, we
recorded $151,856 of interest expense related to the Note Issuance Costs. The Maturity Date of the
notes is the two year anniversary from the date of issuance. The holders have the option to convert the entire principal of the
Convertible Promissory Note into Common Stock at a conversion price equal to $2.50 per share at any time until the Maturity Date,
subject to “Qualified Financing.” Qualified Financing means the next equity round of financing of the Company that
raises not less than $10,000,000 gross proceeds from institutional(s) or commercial lender(s) in the aggregate with any combination
of Common Stock (valued at the close of the Trading Day on the date of the closing for the financing) or debt. In the event of
Qualified Financing, the Convertible Promissory Notes will automatically convert 100% of the principal amount into Common Stock
at a conversion price equal to $2.50 per share. As of March 31, 2019, we accrued $65,291 of interest expense related to the Convertible
Promissory Notes. On February 28, 2019, the
company notified the holders of an offer to convert Convertible Promissory Notes and Accrued Interest into Common Stock at a conversion
price of $2.00 per share and receive one-half warrant exercisable at $2.40 per share for five years in conjunction with each converted
share On March 29, 2019, the Company converted $1,410,000 of Convertible Promissory Notes and $52,065 of Accrued Interest into
731,039 shares of Common Stock and issued Warrants to purchase 365,523 shares of Common Stock. The offer ended on March 29, 2019
at 11:59 PM. As a result of the conversion of the Convertible Promissory Notes, the Company accrued $42,300 for a 3% cash conversion
fee on the principal converted payable to the placement agent, Paulson Investment Company. Additionally, $118,351 of Unamortized
Note Issuance Costs were amortized and $358,800 of Interest Expenses related to the reduction in conversion price were recognized
as result of the conversions. The holders that did not
elect to convert their notes during this period have the option to convert their entire principal of the Convertible Promissory
Note into Common Stock per the terms of the original agreement. As of March 31, 2019, there
was $300,000 in principal remaining and $24,144 of Unamortized Note Issuance Costs. On June 5, 2019, the remaining
$300,000 of Convertible Promissory Notes were mandatorily converted into shares of our common stock pursuant to the terms of the
Note. The Company converted $300,000 of Convertible Promissory Notes and $18,226 of Accrued Interest were converted into 127,291
shares of Common Stock at a conversion price of $2.50. The Company accrued $9,000 for a 3% cash conversion fee on the principal
converted payable to the placement agent, Paulson Investment Company.</t>
  </si>
  <si>
    <t>Notes Payable - Related Party</t>
  </si>
  <si>
    <t>NOTE 8 – NOTES PAYABLE – RELATED
PARTY In connection with the
acquisition of the casing division of Jagemann Stamping Company, a $10,400,000 promissory note was executed. The promissory note,
under which $500,000 was paid on March 25, 2019 using funds raised for the acquisition, had a remaining balance at March 31, 2019
of $9,900,000. On April 30, 2019, the original due date of the note was subsequently extended to April 1, 2020. The note bears
interest per annum at approximately 4.6% payable in arrears monthly until October 1, 2019 when the interest rate increases to 9%
per annum payable monthly until principal and accrued interest are paid in full. In May of 2019, the Company paid $1,500,000 on
the balance of the note. As of December 31, 2019, we recognized interest of $284,512 related to the note. The note is secured by
all the equipment purchased from Jagemann Stamping Company and was valued at $18,869,541 in the accompanying financial statements. Post-closing of the transaction,
it was made apparent that certain equipment that was agreed to be delivered free and clear by the Seller was not achievable as
Seller was not able to purchase equipment that Seller had leased. Accordingly, the remaining value of the promissory note was reduced
by $2,596,200. As a result of the change to the purchase price of the transaction, the Company reduced Other Intangible Assets
by $2,312,609, decreased Equipment for a net value of $392,841, recorded an increase to Deposits for $109,250 worth of equipment
that the Company agreed to transfer back to Seller. Consequently, accumulated amortization has decreased by $508,242. Additionally,
the Company entered into a lease to gain possession of the assets that were originally to be transferred. On May 3, 2019, the Company
entered into a promissory note of $375,000 with a shareholder of the Company. The note bears interest at a per annum of 2.56%.
The note’s original a maturity date of August 3, 2019 was extended to June 15, 2020. On November 15, 2019, the Company remitted
$50,000 in principal payment. We have accrued interest on the note of $2,452. In December of 2019, the
Company entered into a Promissory Note of $90,000 with Fred Wagenhals, the Company’s Chief Executive Officer and Chairman
of the Board of Directors. The Note matures on June 12, 2020 and bears interest at the applicable LIBOR Rate.</t>
  </si>
  <si>
    <t>Capital Stock</t>
  </si>
  <si>
    <t>Stockholders' Equity Note [Abstract]</t>
  </si>
  <si>
    <t>NOTE 9 – CAPITAL STOCK During the nine month period
ended December 31, 2019, we issued 1,893,502 shares of common stock as follows:
● 1,232,770 shares were sold to investors for $2,465,540
● 127,291 shares were issued for the conversion of Convertible Promissory Notes valued at $318,226
● 125,941 shares were issued for services valued at $280,000
● 407,000 shares valued at $688,750 were issued to employees, members of the Board of Directors, and members of the Advisory Committee as compensation In December of 2018, we
entered into a placement agreement to secure equity capital from qualified investors to provide funds to our operations. The
offering consisted of Units priced at $2.00, which included one share of common stock and one five-year warrant to purchase an
additional half-share of common stock for an exercise price of $2.40 per share. Effectively, every two units purchased provided
the investor with a five-year warrant at an exercise price of $2.40 per share. Units sold under this agreement totaled 1,232,770
shares of common stock and 616,385 warrants for $2,465,540 for the nine month period ended ,
2019. For
services provided under the placement agreements, the placement agent collected a 12% cash fee on the sale of every Unit and a
fee payable in warrants equaling 12% of the total Units sold. These warrants have a term of five years and an exercise price of
$2.00 per share. The cash fee totaled $285,981 for the nine month period ended ,
2019, including reimbursed expenses. At December 31, 2019, outstanding
and exercisable stock purchase warrants consisted of the following:
Number of Shares Weighted Averaged
Weighted Average Life Remaining (Years)
Outstanding at March 31, 2019 $ 8,143,115 $ 2.09 4.35
Granted 710,317 2.35 4.43
Exercised - - -
Forfeited or cancelled 224,000 2.50 -
Outstanding at December 31, 2019 8,629,432 $ 2.10 3.78
Exercisable at December 31, 2019 8,629,432 $ 2.10 3.78 As of December 31, 2019,
we had 8,629,432 warrants outstanding. Each warrant provides the holder the right to purchase up to one share of our Common Stock
at a predetermined exercise price. The outstanding warrants consist of (1) warrants to purchase an aggregate of 125,060 shares
of Common Stock at an average price of $2.50 per share until March 2020; (2) warrants to purchase 966,494 shares of Common Stock
at an exercise price of $1.65 per share until April 2025; (3) warrants to purchase 4,641,745 shares of our Common Stock at an
exercise price of $2.00 per share over the next three to five years; and (4) warrants to purchase 2,896,133 shares of Common Stock
at an exercise price of $2.40 over the next five years.</t>
  </si>
  <si>
    <t>Subsequent Events</t>
  </si>
  <si>
    <t>Subsequent Events [Abstract]</t>
  </si>
  <si>
    <t>NOTE 10 - SUBSEQUENT EVENTS Subsequent to December
31, 2019, the Company issued $2,500,000 of certain Convertible Promissory Notes and five year warrants to purchase shares of the
Company’s common stock to accredited investors. The Notes accrue interest at a rate of 8% per annum and mature nine months
following the issue date Joseph Gunnar &amp; Co., LLC acted as the placement agent and received an 8% cash commission totaling
$200,000 and five year warrants to be issued. These events were previously reported by the Company on the Form 8-K’s filed
January 22, 2020, and February 4, 2020. The Subscription Agreements, Notes and Warrants are attached as exhibits to this filing.</t>
  </si>
  <si>
    <t>Summary of Significant Accounting Policies (Policies)</t>
  </si>
  <si>
    <t>Accounting Basis</t>
  </si>
  <si>
    <t>Accounting Basis The
accompanying unaudited consolidated financial statements and related disclosures included in this Quarterly Report on Form 10-Q
have been prepared in accordance with accounting principles generally accepted in the United States of America (“U.S. GAAP”)
and reflect all adjustments, which consist solely of normal recurring adjustments, needed to fairly present the financial results
for these periods. Additionally, these consolidated financial statements and related disclosures are presented pursuant to the
rules and regulations of the Securities Exchange Commission (“SEC”). The
accompanying consolidated financial statements should be read in conjunction with the audited consolidated financial statements
and related disclosures contained in the Company’s Annual Report filed with the SEC on Form 10-K for the year ended March
31, 2019. The results for the nine month period ended December 31, 2019 are not necessarily indicative of the results that may
be expected for the entire fiscal year. Accordingly, certain information and note disclosures normally included in financial statements
prepared in accordance with U.S. GAAP have been omitted pursuant to the rules and regulations of the SEC. In the opinion of management,
all adjustments have been made, which consist only of normal recurring adjustments necessary for a fair statement of (a) the results
of operations for the three and nine month periods ended December 31, 2019 and 2018, (b) the financial position at December 31,
2019, and (c) cash flows for the nine month periods ended December 31, 2019 and 2018. We use the accrual basis
of accounting and accounting principles generally accepted in the United States of America (“GAAP”) and all amounts
are expressed in U.S. dollars. The Company has a fiscal year-end of March 31 st Unless
the context otherwise requires, all references to “Ammo”, “we”, “us”, “our,” or
the “Company” are to AMMO, Inc., a Delaware corporation.</t>
  </si>
  <si>
    <t>Principles of Consolidation</t>
  </si>
  <si>
    <t>Principles of Consolidation The consolidated financial
statements include the accounts of AMMO, Inc. and its wholly owned subsidiaries, Enlight Group II, LLC (d/b/a Jagemann Munition
Components), SNI, LLC, AMMO Munitions, Inc. and AMMO Technologies, Inc. (inactive). All significant intercompany accounts and
transactions are eliminated in consolidation</t>
  </si>
  <si>
    <t>Use of Estimates</t>
  </si>
  <si>
    <t>Use of Estimates The
preparation of financial statements in conformity with accounting principles generally accepted in the United States requires
us to make estimates and assumptions that affect the amounts of assets and liabilities and disclosure of contingent assets and
liabilities at the date of the balance sheet and reported amounts of revenue and expenses during the reporting period. Actual
results could differ from those estimates.</t>
  </si>
  <si>
    <t>Cash and Cash Equivalents</t>
  </si>
  <si>
    <t>Cash and Cash Equivalents For
purposes of the statement of cash flows, we consider highly liquid financial instruments purchased with a maturity of three months
or less to be cash equivalents.</t>
  </si>
  <si>
    <t>Accounts Receivable and Allowance for Doubtful Accounts</t>
  </si>
  <si>
    <t>Accounts Receivable
and Allowance for Doubtful Accounts Our
accounts receivable represents amounts due from customers for products sold and include an allowance for uncollectible accounts
which is estimated based on the aging of the accounts receivable and specific identification of uncollectible accounts. At December
31, 2019 and March 31, 2019, we reserved $5,052 and $129,365, respectively, of allowance for doubtful accounts.</t>
  </si>
  <si>
    <t>License Agreements</t>
  </si>
  <si>
    <t>License Agreements We
are a party to a license agreement with Jesse James, a well-known motorcycle designer, and Jesse James Firearms, LLC, a Texas limited
liability company, or JJF. The license agreement grants us the exclusive worldwide rights through October 15, 2021 to Mr. James’
image rights and trademarks associated with him in connection with the marketing, promotion, advertising, sale, and commercial
exploitation of Jesse James Branded Products. In addition, Mr. James agreed to make himself available for certain promotional activities
and to promote Jesse James Branded Products through his own social media outlets. We agreed to pay Mr. James royalty fees on the
sale of ammunition and non-ammunition Branded Products and to reimburse him for any out-of-pocket expenses and reasonable travel
expenses. We also issued 100,000 shares of our common stock upon the execution of the license agreement with the potential issuance
of up to 75,000 additional shares of common stock upon achieving certain gross sales with $15 million in gross sales required to
earn the entire 75,000 shares. We
are a party to a license agreement with Jeff Rann, a well-known wild game hunter and spokesman for the firearm and ammunition industries.
The license agreement grants us through February 2022 the exclusive worldwide rights to Mr. Rann’s image rights and trademarks
associated with him in connection with the marketing, promotion, advertising, sale, and commercial exploitation of all Jeff Rann
Branded Products. Mr. Rann agreed to make himself available for certain promotional activities and to promote the Branded Products
through his own social media outlets. We agreed to pay Mr. Rann royalty fees on the sale of ammunition and non-ammunition Branded
Products and to reimburse him for any out-of-pocket expenses and reasonable travel expenses. We also issued 100,000 shares of our
common stock upon the execution of the license agreement with the potential issuance of 75,000 additional shares of common stock
upon achieving certain gross sales with $15 million in gross sales required to earn the entire 75,000 shares. Amortization
expense for the license agreements for the three and nine months ended December 31, 2019 and 2018 were $12,500, $12,500, $37,500
and $37,500, respectively.</t>
  </si>
  <si>
    <t>Patents</t>
  </si>
  <si>
    <t>Patents On
September 28, 2017, AMMO Technologies Inc. (“ATI”), an Arizona corporation, which is 100% owned by us, merged with
Hallam, Inc, a Texas corporation, with ATI being the survivor. Under the terms of the Merger, we issued to Hallam, Inc.’s
two shareholders, 600,000 shares of our common stock, subject to restrictions, and payment of $200,000. The first payment of $100,000
to the Hallam, Inc. shareholders was paid on September 13, 2017, and the second payment of $100,000 was paid on February 6, 2018. The
shares were valued at $1.25 and the aggregate value of $950,000 was recorded as a patent asset. This asset will be amortized from
September 2017, the first full month of the acquired rights, through October 29, 2028. Patent amortization expense for the three
and nine months ended December 31, 2019 and 2018 were $21,268, $21,269, $63,806, and $63,806, respectively. Under
the terms of the Merger, ATI succeeded to all of the assets of Hallam, Inc. and assumed the liabilities of Hallam, Inc., which
were none. The primary asset of Hallam, Inc. was an exclusive license to produce projectiles and ammunition using the Hybrid Luminescence
Ammunition Technology under patent U.S. 8,402,896 B1 with a publication date of March 26, 2013 owned by University of Louisiana
at Lafayette. The license was formally amended and assigned to AMMO Technologies Inc. pursuant to an Assignment and First Amendment
to Exclusive License Agreement. Assumption Agreement dated to be effective as of August 22, 2017, the Merger closing date. Under
the terms of the Exclusive License Agreement, the Company is obligated to pay a royalty to the patent holder, based on a $0.01
per unit basis for each round of ammunition sold that incorporates this patented technology through October 29, 2028. For the nine
months ended December 31, 2019 and 2018, the Company accrued $20,261 and $22,495 respectively under this agreement. In
August 2018, we applied for additional patent coverage for the manufacturing methods or application of the Hybrid Luminescence
Ammunition Technology on a variety of projectile and ammunition types. The costs of filing this patent were expensed, but may be
recapitalized pending the outcome of the USPTO’s review of the application. On
October 5, 2018, we completed the acquisition of SW Kenetics Inc. ATI succeeded all of the assets of SW Kenetics, Inc. and assumed
all of the liabilities. Under the terms of the agreement, we issued to SW Kenetics Inc.’s three shareholders, 1,700,002 restricted
shares of our common stock, payment of $250,000, and a payment obligation of $1,250,000 subject to completion of specific milestones
that we have recorded as Contingent Consideration Payable. Additionally, the 1,700,002 shares of common stock were issued with
claw back provisions to ensure agreed upon objectives are met. The Company has made four payments totaling $350,000 for the completion
of specific milestones to the shareholders of SW Kenetics, Inc. The
primary asset of SW Kenetics Inc. was a pending patent for modular projectiles. All rights to patent pending application were assigned
and transferred to AMMO Technologies, Inc. pursuant to Intellectual Property Rights Agreement on September 27, 2018. Patent amortization
expense for the three and nine months ended December 31, 2019 was $102,067 and $239,253. There was no amortization expense for
the patent in the three and nine months ended December 31, 2018 as the patent had not been placed in service. We
intend to continue building our patent portfolio to protect our proprietary technologies and processes, and will file new applications
where appropriate to preserve our rights to manufacture and sell our branded lines of ammunition.</t>
  </si>
  <si>
    <t>Other Intangible Assets On
March 15, 2019, Enlight Group II, LLC d/b/a Jagemann Munition Components, a wholly owned subsidiary of AMMO, Inc., completed its
acquisition of assets of Jagemann Stamping Company’s ammunition casing manufacturing and sales operations pursuant to the
terms of the Amended and Restated Asset Purchase Agreement (See Note 10). The intangible assets acquired include a tradename,
customer relationships, and intellectual property. For the three and nine months ended December 31, 2019, amortization of the
other intangibles assets was $249,794 and $729,131.</t>
  </si>
  <si>
    <t>Impairment of Long-Lived Assets</t>
  </si>
  <si>
    <t>Impairment of Long-Lived
Assets We
continually monitor events and changes in circumstances that could indicate carrying amounts of long-lived assets may not be recoverable.
When such events or changes in circumstances are present, we assess the recoverability of long-lived assets by determining whether
the carrying value of such assets will be recovered through undiscounted expected future cash flows. If the total of the future
cash flows is less than the carrying amount of those assets, we recognize an impairment loss based on the excess of the carrying
amount over the fair value of the assets. Assets to be disposed of are reported at the lower of the carrying amount or the fair
value less costs to sell. No impairment expense was recognized for the three months ended December 31, 2019 and 2018.</t>
  </si>
  <si>
    <t>Revenue Recognition</t>
  </si>
  <si>
    <t>Revenue Recognition We
generate revenue from the production and sale of ammunition. We recognize revenue according to ASC 606. When the customer obtains
control over the promised goods or services, we record revenue in the amount of consideration that we can expect to receive in
exchange for those goods and services. The Company applies the following five-step model to determine revenue recognition:
● Identification of a contract with a customer
● Identification of the performance obligations in the contact
● determination of the transaction price
● allocation of the transaction price to the separate performance allocation
● recognition of revenue when performance obligations are satisfied The
Company only applies the five-step model when it is probable that the Company will collect the consideration it is entitled to
in exchange for the goods or services it transfers to the customer. At contract inception and once the contract is determined to
be within the scope of ASC 606, we assess the goods or services promised within each contract and determines those that are performance
obligations, and assesses whether each promised good or service is distinct. Our contracts contain a single performance obligation
and the entire transaction price is allocated to the single performance obligation. We recognize as revenues the amount of the
transaction price that is allocated to the respective performance obligation when the performance obligation is satisfied or as
it is satisfied. Accordingly, we recognize revenues (net) when the customer obtains control of the Company’s product, which
typically occurs upon shipment of the product. For the three and nine
months ended December 31, 2019, the Company’s customers that comprised more than ten percent (10%) of total revenues and
accounts receivable were as follows : PERCENTAGES
Revenues Accounts Receivable
For the Three Months Ended December 31, 2019
Customers:
A 27.8 % - %
B 11.2 % 11.9 %
C 10.8 % 10.7 %
D - % 10.2 %
E - % 16.7 %
49.8 % 32.8 %
For the Nine Months Ended December 31, 2019
Customers:
A 15.6 % - %
B - % 11.9 %
C 15.9 % 10.7 %
D 13.3 % 10.2 %
E - % 16.7 %
44.8 % 32.8 %</t>
  </si>
  <si>
    <t>Advertising Costs</t>
  </si>
  <si>
    <t>Advertising Costs We
expense advertising costs as they are incurred. We incurred advertising of $128,709 and $422,948 for the three and nine months
ended December 31, 2019, respectively.</t>
  </si>
  <si>
    <t>Inventories We
state inventories at the lower of cost or market. We determine cost using the average cost method. Our inventory consists of raw
materials, work in progress, and finished goods. Cost of inventory includes cost of parts, labor, quality control, and all other
costs incurred to bring our inventories to condition ready to be sold. We periodically evaluate and adjust inventories for obsolescence.</t>
  </si>
  <si>
    <t>Property and Equipment We
state property and equipment at cost, less accumulated depreciation. We capitalize major renewals and improvements, while we charge
minor replacements, maintenance, and repairs to current operations. We compute depreciation by applying the straight-line method
over estimated useful lives, which are generally five to seven years.</t>
  </si>
  <si>
    <t>Compensated Absences</t>
  </si>
  <si>
    <t>Compensated Absences We
accrue a liability for compensated absences in accordance with Accounting Standards Codifications 710 – Compensation
– General</t>
  </si>
  <si>
    <t>Stock-Based Compensation</t>
  </si>
  <si>
    <t>Stock-Based Compensation We
account for stock-based compensation at fair value in accordance with SFAS No. 123 and 123 (R) (ASC 718). There were 407,000 shares
of common stock issued to employees, members of the Board of Directors, and members of the Advisory Committee for services during
the nine months ended December 31, 2019. On
May 1, 2018, we entered into an employment agreement with Robert D. Wiley, Chief Financial Officer, that included, among other
provisions, an equity grant of 100,000 shares of restricted common stock that vests at the rate of 33,333 shares annually for three
years. The $250,000 compensation value is being recognized on a straight-line basis over the three-year period covered by the agreement. From
September 2018 through July 2019, we entered into seven separate employment agreements that included in total, among other provisions,
equity grants of 522,500 shares of restricted common stock that vests annually over the next four years. The total compensation
value of $1,351,000 is being recognized on a straight-line basis over the periods covered by each agreement, up to four years.</t>
  </si>
  <si>
    <t>Concentrations of Credit Risk</t>
  </si>
  <si>
    <t>Concentrations
of Credit Risk Accounts
at banks are insured by the Federal Deposit Insurance Corporation (“FDIC”) up to $250,000. As of December 31, 2019,
our bank account balances did not exceeded federally insured limits.</t>
  </si>
  <si>
    <t>Income Taxes</t>
  </si>
  <si>
    <t>Income Taxes We
file federal and state income tax returns in accordance with the applicable rules of each jurisdiction. We account for income
taxes under the asset and liability method in accordance with Accounting Standards Codification 740 - Income Taxes (“ASC
740”). The provision for income taxes includes federal, state, and local income taxes currently payable, and deferred taxes.
We recognize deferred tax assets and liabilities for the future tax consequences attributable to differences between the financial
statement carrying amounts of existing assets and liabilities and their respective tax basis. We measure deferred tax assets and
liabilities using enacted tax rates expected to apply to taxable amounts in years in which those temporary differences are expected
to be recovered or settled. If it is more likely than not that some portion or all of a deferred tax asset will not be realized,
a valuation allowance is recognized. In accordance with ASC 740, we recognize the effect of income tax positions only if those
positions are more likely than not of being sustained. We measure recognized income tax positions at the largest amount that is
greater than 50% likely of being realized. We reflect changes in recognition or measurement in the period in which the change
in judgment occurs. We currently have substantial net operating loss carryforwards. We have recorded a valuation allowance equal
to the net deferred tax assets due to the uncertainty of the ultimate realization of the deferred tax assets.</t>
  </si>
  <si>
    <t>Contingencies</t>
  </si>
  <si>
    <t>Contingencies Certain
conditions may exist as of the date the consolidated financial statements are issued that may result in a loss to us but will only
be resolved when one or more future events occur or fail to occur. We assess such contingent liabilities, and such assessment inherently
involves an exercise of judgment. In assessing loss contingencies related to legal proceedings that are pending against us or unasserted
claims that may result in such proceedings, we evaluate the perceived merits of any legal proceedings or unasserted claims and
the perceived merits of the amount of relief sought or expected to be sought therein. If
the assessment of a contingency indicates that it is probable that a material loss has been incurred and the amount of the liability
is reasonably estimated, the estimated liability would be accrued in our consolidated financial statements. If the assessment
indicates that a potentially material loss contingency is not probable but is reasonably possible, or is probable but cannot be
estimated, then the nature of the contingent liability, together with an estimate of range of possible loss if determinable and
material, would be disclosed. On September 24, 2019, the Company received notice that a former employee that had voluntarily terminated
filed a complaint against the Company, and certain individuals, with the U.S. Department of Labor (“DOL”). The Complaint
alleges retaliation and constructive discharge. The matter is currently the subject of administrative investigation by the DOL
via the Occupational Safety and Health Administration. The Company filed a timely Position Statement with the DOL in October of
2019 in response to the Complaint. The Company believes the matters raised in the Complaint are without merit and therefore has
and will continue to aggressively defend its interests in this matter. There were no other known contingencies at December 31,
2019.</t>
  </si>
  <si>
    <t>Recent Accounting Pronouncements</t>
  </si>
  <si>
    <t>Recent Accounting
Pronouncements In May 2014, FASB issued
ASU 2014-09, “Revenue from Contracts with Customers”. This ASU is a comprehensive new revenue recognition model that
requires a company to recognize revenue to depict the transfer of goods or services to a customer at an amount that reflects the
consideration it expects to receive in exchange for those goods or services. The revised effective date for this ASU is for annual
and interim periods beginning on or after December 15, 2017, and early adoption will be permitted, but not earlier than the original
effective date of annual and interim periods beginning on or after December 15, 2016, for public entities. We adopted ASU 2014-09
as of January 1, 2018, and it did not have a material impact on the Company’s consolidated results of operations, financial
position or cash flows for the period ended December 31, 2019. Sales are initiated in
three ways –
● third party sales representative obtains signed purchase order from a customer
● direct contact by in-house sales representatives who obtains signed purchase order
● electronic purchase order from a customer (usually the very large customers) Once a customer’s
order is received a sales order is generated by authorized sales or management personnel. Once approved for shipping, the sales
order is entered, the inventory control department will pull the purchased items from the inventory or if needed will request the
manufacture of a specific product. When the items that were ordered are available for shipment, the merchandise is prepared for
shipping and shipped by FedEx or common carrier. All sales are recorded
upon shipment and, depending on credit worthiness of customer, the payment terms will vary from thirty (30) to sixty (60) days.
No refunds are allowed on any product shipped. Each product manufactured
by the Company has standard specifications and performance objectives. The Company has an extensive product testing program and,
if the Company were given notice of a product defect by a customer, the Company would request the return of the product so that
the manufacturing defect could be identified. From inception to December 31, 2019, the Company has had no returned products related
to product warranty. The revenue recognition
procedures set forth above have been used by the Company since its inception and are consistent with requirements of ASC 606 “Revenue
from Contracts with Customers”. In February 2016, the
FASB issued ASU 2016-02 – “Leases (Topic 842)” Under ASU 2016-02, entities will be required to recognize lease
asset and lease liabilities by lessees for those leases classified as operating leases. Among other changes in accounting for leases,
a lessee should recognize in the statement of financial position a liability to make lease payments (the lease liability) and a
right-of-use asset representing its right to (and a lessor) should include payments to be made in optional periods only if the
lessee is reasonably certain to exercise an option to extend the lease or not to exercise an option to terminate the lease. Similarly,
optional payments to purchase the underlying asset should be included in the measurement of lease assets and lease liabilities
only if the lessee is reasonably certain to exercise that purchase option. The amendments in ASU 2016-02 will become effective
for fiscal years beginning after December 15, 2018, including interim periods with those fiscal years for public business entities.
We adopted Topic 842 as of April 1, 2019. On June 20, 2018, the
FASB expanded the scope of Accounting Standards Codification (ASC) 718, Compensation – Stock Compensation, to include share-based
payments to nonemployees for goods and services. The accounting board said the amendments in Accounting Standards Update (ASU)
No. 2018-07, Compensation – Stock Compensation (Topic 718): Improvements to Nonemployee Share-Based Payment Accounting, align
the guidance for stock compensation to employees and nonemployees. The amended guidance replaces ASC 505-50, Equity – Equity-Based
Payments to Non-Employees. We anticipate that this ASC will not have a material effect on the Company’s financial statements. The amendments in ASU
No. 2018-07 apply “to all share-based payment transactions in which a grantor acquires goods or services to be used or consumed
in a grantor’s own operations by issuing share-based payment awards,” the FASB said. But the amended guidance does
not cover stock compensation that is used to provide financing to the company that issued the shares or stock awards tied to a
sale of goods or services as part of a contract accounted for according to ASC 606, Revenue From Contracts With Customers. The amendments are effective
for public companies for fiscal years that begin after December 15, 2018, and the quarterly and other interim periods in those
years, the FASB said the amended guidance can be applied before it becomes effective, but businesses are not permitted to use the
guidance in ASU No. 2018-07 before they have implemented ASC 606. We have evaluated the effect of the adoption of ASU 2018-07 will
have on our consolidated results of operations, financial position or cash flows and determine the effects will not be material
to the Company’s financial statements. Management does not
believe that any other recently issued, but not yet effective, accounting standards could have a material effect on the accompanying
financial statements. As new accounting pronouncements are issued, we will adopt those that are applicable under the circumstances.</t>
  </si>
  <si>
    <t>Loss Per Common Share</t>
  </si>
  <si>
    <t>Loss Per Common
Share We
calculate basic loss per share using the weighted-average number of shares of common stock outstanding during each reporting period.
Diluted loss per share includes potentially dilutive securities, such as outstanding options and warrants, using various methods,
such as the treasury stock or modified treasury stock method, in the determination of dilutive shares outstanding during each
reporting period. We have issued warrants to purchase 8,629,432 shares of common stock. All weighted average numbers were adjusted
for the reverse stock split and merger transaction. Due to the loss from operations in the three and nine months ended December
31, 2019 and 2018, there are no common shares added to calculate the dilutive EPS for those periods as the effect would be antidilutive.</t>
  </si>
  <si>
    <t>Summary of Significant Accounting Policies (Tables)</t>
  </si>
  <si>
    <t>Schedule of Concentration of Risks</t>
  </si>
  <si>
    <t>For the three and nine
months ended December 31, 2019, the Company’s customers that comprised more than ten percent (10%) of total revenues and
accounts receivable were as follows : PERCENTAGES
Revenues Accounts Receivable
For the Three Months Ended December 31, 2019
Customers:
A 27.8 % - %
B 11.2 % 11.9 %
C 10.8 % 10.7 %
D - % 10.2 %
E - % 16.7 %
49.8 % 32.8 %
For the Nine Months Ended December 31, 2019
Customers:
A 15.6 % - %
B - % 11.9 %
C 15.9 % 10.7 %
D 13.3 % 10.2 %
E - % 16.7 %
44.8 % 32.8 %</t>
  </si>
  <si>
    <t>Inventories (Tables)</t>
  </si>
  <si>
    <t>Schedule of Inventory</t>
  </si>
  <si>
    <t xml:space="preserve">At December 31, 2019 and
March 31, 2019, the inventory balances are composed of:
December 31, 2019 March 31, 2019
Finished product $ 2,767,106 $ 2,628,241
Raw materials 1,661,208 1,635,130
Work in process 594,666 509,226
$ 5,022,980 $ 4,772,597 </t>
  </si>
  <si>
    <t>Property and Equipment (Tables)</t>
  </si>
  <si>
    <t>Schedule of Property and Equipment</t>
  </si>
  <si>
    <t xml:space="preserve">Property and equipment
consisted of the following at December 31, 2019 and March 31, 2019:
December 31, 2019 March 31, 2019
Leasehold Improvements $ 113,608 $ 98,444
Furniture and Fixtures 87,791 154,777
Vehicles 103,511 103,511
Equipment 19,473,184 18,689,140
Tooling 126,190 117,390
Construction in Progress 2,574,828 3,352,669
Total property and equipment $ 22,479,112 $ 22,515,931
Less accumulated depreciation (2,403,717 ) (516,144 )
Net property and equipment 20,075,395 21,999,787 </t>
  </si>
  <si>
    <t>Leases (Tables)</t>
  </si>
  <si>
    <t>Schedule of Future Minimum Lease Payments Under Non-cancellable Leases</t>
  </si>
  <si>
    <t xml:space="preserve">Futures minimum lease payments
under non-cancellable leases as of December 31, 2019 are as follows:
Years Ended March 31,
2020 $ 173,307
2021 693,229
2022 693,229
2023 693,229
2024 640,118
Thereafter 2,168,932
5,062,044
Less: Interest (893,273 )
$ 4,168,771 </t>
  </si>
  <si>
    <t>Summary of Right of Use Assets and Operating Lease Liabilities</t>
  </si>
  <si>
    <t xml:space="preserve">Right of Use Assets and
Operating Lease Liabilities on the Balance Sheet:
December 31, 2019
Current portion $ 496,095
Long-term, net of current portion 3,672,676
$ 4,168,771 </t>
  </si>
  <si>
    <t>Capital Stock (Tables)</t>
  </si>
  <si>
    <t>Schedule of Outstanding and Exercisable Stock Purchase Warrants</t>
  </si>
  <si>
    <t xml:space="preserve">At December 31, 2019, outstanding
and exercisable stock purchase warrants consisted of the following:
Number of Shares Weighted Averaged
Weighted Average Life Remaining (Years)
Outstanding at March 31, 2019 $ 8,143,115 $ 2.09 4.35
Granted 710,317 2.35 4.43
Exercised - - -
Forfeited or cancelled 224,000 2.50 -
Outstanding at December 31, 2019 8,629,432 $ 2.10 3.78
Exercisable at December 31, 2019 8,629,432 $ 2.10 3.78 </t>
  </si>
  <si>
    <t>Organization and Business Activity (Details Narrative) - shares</t>
  </si>
  <si>
    <t>Mar. 17, 2017</t>
  </si>
  <si>
    <t>Dec. 15, 2016</t>
  </si>
  <si>
    <t>Number of shares sold</t>
  </si>
  <si>
    <t>Number of shares issued for pre split</t>
  </si>
  <si>
    <t>Reverse stock split</t>
  </si>
  <si>
    <t>1-for-25 reverse stock split ("Reverse Split") of the issued and outstanding shares of the common stock of the Company. As a result of the reverse split, the previous issued and outstanding shares of common stock became 580,052 shares; no shareholder was reversed below 100 shares, and all fractional shares resulting from the reverse split were rounded up to the next whole share.</t>
  </si>
  <si>
    <t>Number of shares issued, post reverse split</t>
  </si>
  <si>
    <t>Definitive Agreement [Member] | PRIVCO [Member]</t>
  </si>
  <si>
    <t>Number of common stock shares issued</t>
  </si>
  <si>
    <t>Number of shares retired</t>
  </si>
  <si>
    <t>Number of shares issued to satisfy an issuance commitment</t>
  </si>
  <si>
    <t>Shares equivalent to issuance recapitalization</t>
  </si>
  <si>
    <t>Summary of Significant Accounting Policies (Details Narrative) - USD ($)</t>
  </si>
  <si>
    <t>Oct. 05, 2018</t>
  </si>
  <si>
    <t>May 01, 2018</t>
  </si>
  <si>
    <t>Feb. 06, 2018</t>
  </si>
  <si>
    <t>Sep. 28, 2017</t>
  </si>
  <si>
    <t>Sep. 13, 2017</t>
  </si>
  <si>
    <t>Sep. 30, 2018</t>
  </si>
  <si>
    <t>Jul. 31, 2019</t>
  </si>
  <si>
    <t>Amortization of other intangible assets</t>
  </si>
  <si>
    <t>Impairment expense</t>
  </si>
  <si>
    <t>Concentration Percentage</t>
  </si>
  <si>
    <t>10.00%</t>
  </si>
  <si>
    <t>Advertising costs</t>
  </si>
  <si>
    <t>Number of shares issued for services</t>
  </si>
  <si>
    <t>Income tax, description</t>
  </si>
  <si>
    <t>We measure recognized income tax positions at the largest amount that is greater than 50% likely of being realized.</t>
  </si>
  <si>
    <t>Contingency</t>
  </si>
  <si>
    <t>Warrants [Member]</t>
  </si>
  <si>
    <t>Antidilutive securities excluded from computation of earnings per share, amount</t>
  </si>
  <si>
    <t>Minimum [Member]</t>
  </si>
  <si>
    <t>Property and equipment useful life</t>
  </si>
  <si>
    <t>5 years</t>
  </si>
  <si>
    <t>Customers payment due term</t>
  </si>
  <si>
    <t>30 days</t>
  </si>
  <si>
    <t>Maximum [Member]</t>
  </si>
  <si>
    <t>7 years</t>
  </si>
  <si>
    <t>Federal deposit insurance corporation limit</t>
  </si>
  <si>
    <t>60 days</t>
  </si>
  <si>
    <t>Employees, Members of Board of Directors and Advisory Committee [member]</t>
  </si>
  <si>
    <t>Robert D. Wiley [Member] | Employment agreement [Member]</t>
  </si>
  <si>
    <t>Option granted</t>
  </si>
  <si>
    <t>Options vesting in period</t>
  </si>
  <si>
    <t>Vesting period</t>
  </si>
  <si>
    <t>3 years</t>
  </si>
  <si>
    <t>Compensation expenses</t>
  </si>
  <si>
    <t>Three Employee Agreements [Member] | Employment agreement [Member]</t>
  </si>
  <si>
    <t>4 years</t>
  </si>
  <si>
    <t>Compensation value recognized on straight-line basis</t>
  </si>
  <si>
    <t>SW Kenetics Inc. [Member] | Claw Back Provisions [Member]</t>
  </si>
  <si>
    <t>Number of shares issued in acquisition</t>
  </si>
  <si>
    <t>Restricted Stock [Member] | SW Kenetics Inc. [Member] | Three Shareholders [Member]</t>
  </si>
  <si>
    <t>Cash payment</t>
  </si>
  <si>
    <t>Contingent Consideration Payable</t>
  </si>
  <si>
    <t>Milestone One [Member] | SW Kenetics Inc. [Member] | Three Shareholders [Member] | Claw Back Provisions [Member]</t>
  </si>
  <si>
    <t>Milestone Two [Member] | SW Kenetics Inc. [Member] | Three Shareholders [Member] | Claw Back Provisions [Member]</t>
  </si>
  <si>
    <t>Milestone Three [Member] | SW Kenetics Inc. [Member] | Three Shareholders [Member] | Claw Back Provisions [Member]</t>
  </si>
  <si>
    <t>Milestone Four [Member] | SW Kenetics Inc. [Member] | Three Shareholders [Member] | Claw Back Provisions [Member]</t>
  </si>
  <si>
    <t>Hallam, Inc [Member]</t>
  </si>
  <si>
    <t>Ownership percentage in ATI</t>
  </si>
  <si>
    <t>100.00%</t>
  </si>
  <si>
    <t>Agreement term, description</t>
  </si>
  <si>
    <t>Under the terms of the Exclusive License Agreement, the Company is obligated to pay a royalty to the patent holder, based on a $0.01 per unit basis for each round of ammunition sold that incorporates this patented technology through October 29, 2028</t>
  </si>
  <si>
    <t>Hallam, Inc [Member] | First Payment [Member]</t>
  </si>
  <si>
    <t>Payment of note payable related party</t>
  </si>
  <si>
    <t>Hallam, Inc [Member] | Second Payment [Member]</t>
  </si>
  <si>
    <t>Amortization expense</t>
  </si>
  <si>
    <t>This asset will be amortized from September 2017, the first full month of the acquired rights, through October 29, 2028.</t>
  </si>
  <si>
    <t>Share price</t>
  </si>
  <si>
    <t>Shares issued for patents, amount</t>
  </si>
  <si>
    <t>Patent amortization expense</t>
  </si>
  <si>
    <t>Patents [Member] | SW Kenetics Inc. [Member]</t>
  </si>
  <si>
    <t>Jesse James [Member] | Licensing Agreements [Member]</t>
  </si>
  <si>
    <t>Common stock issued for cash, shares</t>
  </si>
  <si>
    <t>Additional common stock issued</t>
  </si>
  <si>
    <t>Gross sale</t>
  </si>
  <si>
    <t>Jeff Rann [Member] | Licensing Agreements [Member]</t>
  </si>
  <si>
    <t>Two Shareholders [Member] | Hallam, Inc [Member]</t>
  </si>
  <si>
    <t>Shares issued for patents, share</t>
  </si>
  <si>
    <t>Summary of Significant Accounting Policies - Schedule of Concentration of Risks (Details)</t>
  </si>
  <si>
    <t>Concentration percentage</t>
  </si>
  <si>
    <t>Customer Concentration Risk [Member] | Revenues [Member]</t>
  </si>
  <si>
    <t>49.80%</t>
  </si>
  <si>
    <t>44.80%</t>
  </si>
  <si>
    <t>Customer Concentration Risk [Member] | Revenues [Member] | Customer A [Member]</t>
  </si>
  <si>
    <t>27.80%</t>
  </si>
  <si>
    <t>15.60%</t>
  </si>
  <si>
    <t>Customer Concentration Risk [Member] | Revenues [Member] | Customer B [Member]</t>
  </si>
  <si>
    <t>11.20%</t>
  </si>
  <si>
    <t>0.00%</t>
  </si>
  <si>
    <t>Customer Concentration Risk [Member] | Revenues [Member] | Customer C [Member]</t>
  </si>
  <si>
    <t>10.80%</t>
  </si>
  <si>
    <t>15.90%</t>
  </si>
  <si>
    <t>Customer Concentration Risk [Member] | Revenues [Member] | Customer D [Member]</t>
  </si>
  <si>
    <t>13.30%</t>
  </si>
  <si>
    <t>Customer Concentration Risk [Member] | Revenues [Member] | Customer E [Member]</t>
  </si>
  <si>
    <t>Customer Concentration Risk [Member] | Accounts receivable [Member]</t>
  </si>
  <si>
    <t>32.80%</t>
  </si>
  <si>
    <t>Customer Concentration Risk [Member] | Accounts receivable [Member] | Customer A [Member]</t>
  </si>
  <si>
    <t>Customer Concentration Risk [Member] | Accounts receivable [Member] | Customer B [Member]</t>
  </si>
  <si>
    <t>11.90%</t>
  </si>
  <si>
    <t>Customer Concentration Risk [Member] | Accounts receivable [Member] | Customer C [Member]</t>
  </si>
  <si>
    <t>10.70%</t>
  </si>
  <si>
    <t>Customer Concentration Risk [Member] | Accounts receivable [Member] | Customer D [Member]</t>
  </si>
  <si>
    <t>10.20%</t>
  </si>
  <si>
    <t>Customer Concentration Risk [Member] | Accounts receivable [Member] | Customer E [Member]</t>
  </si>
  <si>
    <t>16.70%</t>
  </si>
  <si>
    <t>Inventories - Schedule of Inventory (Details) - USD ($)</t>
  </si>
  <si>
    <t>Finished product</t>
  </si>
  <si>
    <t>Raw materials</t>
  </si>
  <si>
    <t>Work in process</t>
  </si>
  <si>
    <t>Inventory, net</t>
  </si>
  <si>
    <t>Property and Equipment (Details Narrative) - USD ($)</t>
  </si>
  <si>
    <t>Depreciation expense</t>
  </si>
  <si>
    <t>Property and Equipment - Schedule of Property and Equipment (Details) - USD ($)</t>
  </si>
  <si>
    <t>Total property and equipment</t>
  </si>
  <si>
    <t>Less accumulated depreciation</t>
  </si>
  <si>
    <t>Net equipment</t>
  </si>
  <si>
    <t>Leasehold Improvements [Member]</t>
  </si>
  <si>
    <t>Furniture and Fixtures [Member]</t>
  </si>
  <si>
    <t>Vehicles [Member]</t>
  </si>
  <si>
    <t>Equipment [Member]</t>
  </si>
  <si>
    <t>Tooling [Member]</t>
  </si>
  <si>
    <t>Construction in Progress [Member]</t>
  </si>
  <si>
    <t>Factoring Liability (Details Narrative) - USD ($)</t>
  </si>
  <si>
    <t>Jul. 02, 2019</t>
  </si>
  <si>
    <t>Interest expenses on factoring liability</t>
  </si>
  <si>
    <t>Amortization of commitment fee</t>
  </si>
  <si>
    <t>Factoring And Security Agreement [Member]</t>
  </si>
  <si>
    <t>Maximum advance amount</t>
  </si>
  <si>
    <t>Annualized interest rate</t>
  </si>
  <si>
    <t>85.00%</t>
  </si>
  <si>
    <t>Maximum facility, description</t>
  </si>
  <si>
    <t>The twenty-four month agreement contains a maximum advance amount of $5,000,000 on 85% of eligible accounts and has an annualized interest rate of the Prime Rate published from time to time by the Wall Street Journal plus 4.5%. The agreement contains fee of 3% ($150,000) of the Maximum Facility assessed to the Company.</t>
  </si>
  <si>
    <t>Facility fee percentage</t>
  </si>
  <si>
    <t>3.00%</t>
  </si>
  <si>
    <t>Maximum facility amount</t>
  </si>
  <si>
    <t>Leases (Details Narrative) - USD ($)</t>
  </si>
  <si>
    <t>Operating lease liability, current</t>
  </si>
  <si>
    <t>Consolidated lease expense</t>
  </si>
  <si>
    <t>Operating lease expense</t>
  </si>
  <si>
    <t>Other lease associated expenses</t>
  </si>
  <si>
    <t>Leases - Schedule of Future Minimum Lease Payments Under Non-cancellable Leases (Details)</t>
  </si>
  <si>
    <t>Dec. 31, 2019USD ($)</t>
  </si>
  <si>
    <t>2021</t>
  </si>
  <si>
    <t>2022</t>
  </si>
  <si>
    <t>2023</t>
  </si>
  <si>
    <t>2024</t>
  </si>
  <si>
    <t>Thereafter</t>
  </si>
  <si>
    <t>Total lease payments</t>
  </si>
  <si>
    <t>Less: Interest</t>
  </si>
  <si>
    <t>Present value of lease liabilities</t>
  </si>
  <si>
    <t>Leases - Summary of Right of Use Assets and Operating Lease Liabilities (Details) - USD ($)</t>
  </si>
  <si>
    <t>Current portion</t>
  </si>
  <si>
    <t>Long-term, net of current portion</t>
  </si>
  <si>
    <t>Total operating lease liabilities</t>
  </si>
  <si>
    <t>Convertible Promissory Notes (Details Narrative)</t>
  </si>
  <si>
    <t>Jun. 05, 2019USD ($)$ / sharesshares</t>
  </si>
  <si>
    <t>Mar. 29, 2019USD ($)shares</t>
  </si>
  <si>
    <t>Feb. 28, 2019$ / shares</t>
  </si>
  <si>
    <t>Jan. 09, 2019USD ($)$ / shares</t>
  </si>
  <si>
    <t>Dec. 31, 2018USD ($)</t>
  </si>
  <si>
    <t>Mar. 31, 2019USD ($)</t>
  </si>
  <si>
    <t>Convertible promissory note principal amount</t>
  </si>
  <si>
    <t>Note issuance costs</t>
  </si>
  <si>
    <t>Interest expense debt</t>
  </si>
  <si>
    <t>Conversion price per share | $ / shares</t>
  </si>
  <si>
    <t>Gross proceeds from convertible debt</t>
  </si>
  <si>
    <t>Convertible promissory notes</t>
  </si>
  <si>
    <t>Accrued interest payable</t>
  </si>
  <si>
    <t>Debt instrument conversion shares | shares</t>
  </si>
  <si>
    <t>Number of warrants outstanding | shares</t>
  </si>
  <si>
    <t>Debt instrument conversion debt amount</t>
  </si>
  <si>
    <t>Unamortized note issuance costs</t>
  </si>
  <si>
    <t>Paulson Investment Company [Member]</t>
  </si>
  <si>
    <t>Debt instrument conversion rate</t>
  </si>
  <si>
    <t>Holders [Member]</t>
  </si>
  <si>
    <t>Warrant exercise price | $ / shares</t>
  </si>
  <si>
    <t>Conversion, description</t>
  </si>
  <si>
    <t>Conversion price of $2.00 per share and receive one-half warrant exercisable at $2.40 per share for five years in conjunction with each converted share</t>
  </si>
  <si>
    <t>Qualified Financing [Member]</t>
  </si>
  <si>
    <t>Debt instrument maturity date description</t>
  </si>
  <si>
    <t>The Maturity Date of the notes is the two year anniversary from the date of issuance.</t>
  </si>
  <si>
    <t>Qualified Financing [Member] | Common Shares [Member]</t>
  </si>
  <si>
    <t>Conversion rate</t>
  </si>
  <si>
    <t>Convertible Promissory Notes [Member]</t>
  </si>
  <si>
    <t>Accredited Investors [Member]</t>
  </si>
  <si>
    <t>Debt issuance percentage</t>
  </si>
  <si>
    <t>Accredited Investors [Member] | Commission Fees [Member]</t>
  </si>
  <si>
    <t>Debt instrument fee amount</t>
  </si>
  <si>
    <t>Accredited Investors [Member] | Escrow Fees [Member]</t>
  </si>
  <si>
    <t>Notes Payable - Related Party (Details Narrative) - USD ($)</t>
  </si>
  <si>
    <t>May 03, 2019</t>
  </si>
  <si>
    <t>Mar. 25, 2019</t>
  </si>
  <si>
    <t>Mar. 15, 2019</t>
  </si>
  <si>
    <t>May 31, 2019</t>
  </si>
  <si>
    <t>Nov. 15, 2019</t>
  </si>
  <si>
    <t>Jun. 05, 2019</t>
  </si>
  <si>
    <t>Mar. 29, 2019</t>
  </si>
  <si>
    <t>Principal payment</t>
  </si>
  <si>
    <t>Accrued interest</t>
  </si>
  <si>
    <t>Post Closing Transaction Note Reduction [Member]</t>
  </si>
  <si>
    <t>Post-closing changes to the purchase price of transacation</t>
  </si>
  <si>
    <t>Reduction in Other Intangible Assets [Member]</t>
  </si>
  <si>
    <t>Decreased Equipment Net [Member]</t>
  </si>
  <si>
    <t>Increase to Deposits [Member]</t>
  </si>
  <si>
    <t>Decreased Accumulated Amortization [Member]</t>
  </si>
  <si>
    <t>Promissory Note [Member]</t>
  </si>
  <si>
    <t>Promissory Note [Member] | Shareholder [Member]</t>
  </si>
  <si>
    <t>The note's original a maturity date of August 3, 2019 was extended to June 15, 2020.</t>
  </si>
  <si>
    <t>Debt interest rate</t>
  </si>
  <si>
    <t>2.56%</t>
  </si>
  <si>
    <t>Promissory note</t>
  </si>
  <si>
    <t>Promissory Note [Member] | Fred Wagenhals [Member]</t>
  </si>
  <si>
    <t>Debt instrument maturity date</t>
  </si>
  <si>
    <t>Jun. 12,
		2020</t>
  </si>
  <si>
    <t>Jageman Stamping Company's [Member] | Promissory Note [Member]</t>
  </si>
  <si>
    <t xml:space="preserve">On April 30, 2019, the original due date of the note was subsequently extended to April 1, 2020. </t>
  </si>
  <si>
    <t>4.60%</t>
  </si>
  <si>
    <t>Increase in interest rate</t>
  </si>
  <si>
    <t>9.00%</t>
  </si>
  <si>
    <t>Interest expense related party</t>
  </si>
  <si>
    <t>Capital Stock (Details Narrative) - USD ($)</t>
  </si>
  <si>
    <t>Number of stock sold</t>
  </si>
  <si>
    <t>Common stock issued for convertible notes, value</t>
  </si>
  <si>
    <t>Common stock issued for services, value</t>
  </si>
  <si>
    <t>Warrants outstanding</t>
  </si>
  <si>
    <t>Warrants [Member] | Until March 2020 [Member]</t>
  </si>
  <si>
    <t>Warrants exercise price</t>
  </si>
  <si>
    <t>Warrants issued to purchase common stock</t>
  </si>
  <si>
    <t>Warrants [Member] | Until April 2025 [Member]</t>
  </si>
  <si>
    <t>Warrants [Member] | Over Next Three to Five Years [Member]</t>
  </si>
  <si>
    <t>Warrants [Member] | Over Next Five Years [Member]</t>
  </si>
  <si>
    <t>Placement Agreement [Member]</t>
  </si>
  <si>
    <t>Cash fee</t>
  </si>
  <si>
    <t>Placement Agreement [Member] | Common Shares [Member]</t>
  </si>
  <si>
    <t>Cash fee in percentage</t>
  </si>
  <si>
    <t>12.00%</t>
  </si>
  <si>
    <t>Placement Agreement [Member] | Warrants [Member]</t>
  </si>
  <si>
    <t>Number of stock sold, value</t>
  </si>
  <si>
    <t>Warrant terms</t>
  </si>
  <si>
    <t>Investors [Member]</t>
  </si>
  <si>
    <t>Investors [Member] | Placement Agreement [Member]</t>
  </si>
  <si>
    <t>Unit price of offering</t>
  </si>
  <si>
    <t>Offering consisted units description</t>
  </si>
  <si>
    <t>The offering consisted of Units priced at $2.00, which included one share of common stock and one five-year warrant to purchase an additional half-share of common stock for an exercise price of $2.40 per share. Effectively, every two units purchased provided the investor with a five-year warrant at an exercise price of $2.40 per share.</t>
  </si>
  <si>
    <t>New Issuance of Shares [Member]</t>
  </si>
  <si>
    <t>Capital Stock - Schedule of Outstanding and Exercisable Stock Purchase Warrants (Details) - Warrants [Member]</t>
  </si>
  <si>
    <t>Dec. 31, 2019$ / sharesshares</t>
  </si>
  <si>
    <t>Number of Shares, Outstanding Beginning | shares</t>
  </si>
  <si>
    <t>Number of Shares Granted | shares</t>
  </si>
  <si>
    <t>Number of Shares Exercised | shares</t>
  </si>
  <si>
    <t>Number of Shares Forfeited or Cancelled | shares</t>
  </si>
  <si>
    <t>Number of Shares Outstanding Ending | shares</t>
  </si>
  <si>
    <t>Number of Shares Exercisable | shares</t>
  </si>
  <si>
    <t>Weighted Average Exercise Price Outstanding Beginning | $ / shares</t>
  </si>
  <si>
    <t>Weighted Average Exercise Price Granted | $ / shares</t>
  </si>
  <si>
    <t>Weighted Average Exercise Price Exercised | $ / shares</t>
  </si>
  <si>
    <t>Weighted Average Exercise Price Forfeited or Cancelled | $ / shares</t>
  </si>
  <si>
    <t>Weighted Average Exercise Price Outstanding Ending | $ / shares</t>
  </si>
  <si>
    <t>Weighted Average Exercise Price Exercisable | $ / shares</t>
  </si>
  <si>
    <t>Weighted Average Life Remaining (years) Outstanding Beginning</t>
  </si>
  <si>
    <t>4 years 4 months 6 days</t>
  </si>
  <si>
    <t>Weighted Average Life Remaining (years), Granted</t>
  </si>
  <si>
    <t>4 years 5 months 5 days</t>
  </si>
  <si>
    <t>Weighted Average Life Remaining (years) Outstanding Ending</t>
  </si>
  <si>
    <t>3 years 9 months 11 days</t>
  </si>
  <si>
    <t>Weighted Average Life Remaining (years), Exercisable</t>
  </si>
  <si>
    <t>Subsequent Events (Details Narrative) - Subsequent Event [Member]</t>
  </si>
  <si>
    <t>2 Months Ended</t>
  </si>
  <si>
    <t>Feb. 14, 2020USD ($)</t>
  </si>
  <si>
    <t>Joseph Gunnar &amp; Co [Member]</t>
  </si>
  <si>
    <t>Warrant term</t>
  </si>
  <si>
    <t>Commission received percentage</t>
  </si>
  <si>
    <t>8.00%</t>
  </si>
  <si>
    <t>Cash commission</t>
  </si>
  <si>
    <t>Convertible Promissory Notes [Member] | Accredited Investors [Member]</t>
  </si>
  <si>
    <t>Issuance of convertible promissory notes</t>
  </si>
  <si>
    <t>Interest rat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14</v>
      </c>
    </row>
    <row r="15" spans="1:3">
      <c r="A15" s="4" t="s">
        <v>25</v>
      </c>
      <c r="B15" s="4" t="s">
        <v>14</v>
      </c>
    </row>
    <row r="16" spans="1:3">
      <c r="A16" s="4" t="s">
        <v>26</v>
      </c>
      <c r="C16" s="5" t="n">
        <v>45906077</v>
      </c>
    </row>
    <row r="17" spans="1:3">
      <c r="A17" s="4" t="s">
        <v>27</v>
      </c>
      <c r="B17" s="4" t="s">
        <v>28</v>
      </c>
    </row>
    <row r="18" spans="1:3">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9</v>
      </c>
      <c r="B1" s="2" t="s">
        <v>1</v>
      </c>
    </row>
    <row r="2" spans="1:2">
      <c r="B2" s="2" t="s">
        <v>2</v>
      </c>
    </row>
    <row r="3" spans="1:2">
      <c r="A3" s="3" t="s">
        <v>179</v>
      </c>
    </row>
    <row r="4" spans="1:2">
      <c r="A4" s="4" t="s">
        <v>139</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2</v>
      </c>
      <c r="B1" s="2" t="s">
        <v>1</v>
      </c>
    </row>
    <row r="2" spans="1:2">
      <c r="B2" s="2" t="s">
        <v>2</v>
      </c>
    </row>
    <row r="3" spans="1:2">
      <c r="A3" s="3" t="s">
        <v>190</v>
      </c>
    </row>
    <row r="4" spans="1:2">
      <c r="A4" s="4" t="s">
        <v>192</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6"/>
    <col customWidth="1" max="2" min="2" width="80"/>
  </cols>
  <sheetData>
    <row r="1" spans="1:2">
      <c r="A1" s="1" t="s">
        <v>200</v>
      </c>
      <c r="B1" s="2" t="s">
        <v>1</v>
      </c>
    </row>
    <row r="2" spans="1:2">
      <c r="B2" s="2" t="s">
        <v>2</v>
      </c>
    </row>
    <row r="3" spans="1:2">
      <c r="A3" s="3" t="s">
        <v>177</v>
      </c>
    </row>
    <row r="4" spans="1:2">
      <c r="A4" s="4" t="s">
        <v>201</v>
      </c>
      <c r="B4" s="4" t="s">
        <v>202</v>
      </c>
    </row>
    <row r="5" spans="1:2">
      <c r="A5" s="4" t="s">
        <v>203</v>
      </c>
      <c r="B5" s="4" t="s">
        <v>204</v>
      </c>
    </row>
    <row r="6" spans="1:2">
      <c r="A6" s="4" t="s">
        <v>205</v>
      </c>
      <c r="B6" s="4" t="s">
        <v>206</v>
      </c>
    </row>
    <row r="7" spans="1:2">
      <c r="A7" s="4" t="s">
        <v>207</v>
      </c>
      <c r="B7" s="4" t="s">
        <v>208</v>
      </c>
    </row>
    <row r="8" spans="1:2">
      <c r="A8" s="4" t="s">
        <v>209</v>
      </c>
      <c r="B8" s="4" t="s">
        <v>210</v>
      </c>
    </row>
    <row r="9" spans="1:2">
      <c r="A9" s="4" t="s">
        <v>211</v>
      </c>
      <c r="B9" s="4" t="s">
        <v>212</v>
      </c>
    </row>
    <row r="10" spans="1:2">
      <c r="A10" s="4" t="s">
        <v>213</v>
      </c>
      <c r="B10" s="4" t="s">
        <v>214</v>
      </c>
    </row>
    <row r="11" spans="1:2">
      <c r="A11" s="4" t="s">
        <v>170</v>
      </c>
      <c r="B11" s="4" t="s">
        <v>215</v>
      </c>
    </row>
    <row r="12" spans="1:2">
      <c r="A12" s="4" t="s">
        <v>216</v>
      </c>
      <c r="B12" s="4" t="s">
        <v>217</v>
      </c>
    </row>
    <row r="13" spans="1:2">
      <c r="A13" s="4" t="s">
        <v>218</v>
      </c>
      <c r="B13" s="4" t="s">
        <v>219</v>
      </c>
    </row>
    <row r="14" spans="1:2">
      <c r="A14" s="4" t="s">
        <v>220</v>
      </c>
      <c r="B14" s="4" t="s">
        <v>221</v>
      </c>
    </row>
    <row r="15" spans="1:2">
      <c r="A15" s="4" t="s">
        <v>139</v>
      </c>
      <c r="B15" s="4" t="s">
        <v>222</v>
      </c>
    </row>
    <row r="16" spans="1:2">
      <c r="A16" s="4" t="s">
        <v>181</v>
      </c>
      <c r="B16" s="4" t="s">
        <v>223</v>
      </c>
    </row>
    <row r="17" spans="1:2">
      <c r="A17" s="4" t="s">
        <v>224</v>
      </c>
      <c r="B17" s="4" t="s">
        <v>225</v>
      </c>
    </row>
    <row r="18" spans="1:2">
      <c r="A18" s="4" t="s">
        <v>226</v>
      </c>
      <c r="B18" s="4" t="s">
        <v>227</v>
      </c>
    </row>
    <row r="19" spans="1:2">
      <c r="A19" s="4" t="s">
        <v>228</v>
      </c>
      <c r="B19" s="4" t="s">
        <v>229</v>
      </c>
    </row>
    <row r="20" spans="1:2">
      <c r="A20" s="4" t="s">
        <v>230</v>
      </c>
      <c r="B20" s="4" t="s">
        <v>231</v>
      </c>
    </row>
    <row r="21" spans="1:2">
      <c r="A21" s="4" t="s">
        <v>232</v>
      </c>
      <c r="B21" s="4" t="s">
        <v>233</v>
      </c>
    </row>
    <row r="22" spans="1:2">
      <c r="A22" s="4" t="s">
        <v>234</v>
      </c>
      <c r="B22" s="4" t="s">
        <v>235</v>
      </c>
    </row>
    <row r="23" spans="1:2">
      <c r="A23" s="4" t="s">
        <v>236</v>
      </c>
      <c r="B23" s="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8</v>
      </c>
      <c r="B1" s="2" t="s">
        <v>1</v>
      </c>
    </row>
    <row r="2" spans="1:2">
      <c r="B2" s="2" t="s">
        <v>2</v>
      </c>
    </row>
    <row r="3" spans="1:2">
      <c r="A3" s="3" t="s">
        <v>177</v>
      </c>
    </row>
    <row r="4" spans="1:2">
      <c r="A4" s="4" t="s">
        <v>239</v>
      </c>
      <c r="B4" s="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30870</v>
      </c>
      <c r="C3" s="6" t="n">
        <v>2181246</v>
      </c>
    </row>
    <row r="4" spans="1:3">
      <c r="A4" s="4" t="s">
        <v>35</v>
      </c>
      <c r="B4" s="5" t="n">
        <v>1258229</v>
      </c>
      <c r="C4" s="5" t="n">
        <v>1225911</v>
      </c>
    </row>
    <row r="5" spans="1:3">
      <c r="A5" s="4" t="s">
        <v>36</v>
      </c>
      <c r="B5" s="5" t="n">
        <v>16707</v>
      </c>
      <c r="C5" s="5" t="n">
        <v>19565</v>
      </c>
    </row>
    <row r="6" spans="1:3">
      <c r="A6" s="4" t="s">
        <v>37</v>
      </c>
      <c r="B6" s="5" t="n">
        <v>5022980</v>
      </c>
      <c r="C6" s="5" t="n">
        <v>4772597</v>
      </c>
    </row>
    <row r="7" spans="1:3">
      <c r="A7" s="4" t="s">
        <v>38</v>
      </c>
      <c r="B7" s="5" t="n">
        <v>291430</v>
      </c>
      <c r="C7" s="5" t="n">
        <v>427551</v>
      </c>
    </row>
    <row r="8" spans="1:3">
      <c r="A8" s="4" t="s">
        <v>39</v>
      </c>
      <c r="B8" s="5" t="n">
        <v>496095</v>
      </c>
      <c r="C8" s="4" t="s">
        <v>40</v>
      </c>
    </row>
    <row r="9" spans="1:3">
      <c r="A9" s="4" t="s">
        <v>41</v>
      </c>
      <c r="B9" s="5" t="n">
        <v>7216311</v>
      </c>
      <c r="C9" s="5" t="n">
        <v>8626870</v>
      </c>
    </row>
    <row r="10" spans="1:3">
      <c r="A10" s="4" t="s">
        <v>42</v>
      </c>
      <c r="B10" s="5" t="n">
        <v>20075395</v>
      </c>
      <c r="C10" s="5" t="n">
        <v>21999787</v>
      </c>
    </row>
    <row r="11" spans="1:3">
      <c r="A11" s="3" t="s">
        <v>43</v>
      </c>
    </row>
    <row r="12" spans="1:3">
      <c r="A12" s="4" t="s">
        <v>44</v>
      </c>
      <c r="B12" s="5" t="n">
        <v>232114</v>
      </c>
      <c r="C12" s="5" t="n">
        <v>29034</v>
      </c>
    </row>
    <row r="13" spans="1:3">
      <c r="A13" s="4" t="s">
        <v>45</v>
      </c>
      <c r="B13" s="5" t="n">
        <v>104167</v>
      </c>
      <c r="C13" s="5" t="n">
        <v>141667</v>
      </c>
    </row>
    <row r="14" spans="1:3">
      <c r="A14" s="4" t="s">
        <v>46</v>
      </c>
      <c r="B14" s="5" t="n">
        <v>6636245</v>
      </c>
      <c r="C14" s="5" t="n">
        <v>6939304</v>
      </c>
    </row>
    <row r="15" spans="1:3">
      <c r="A15" s="4" t="s">
        <v>47</v>
      </c>
      <c r="B15" s="5" t="n">
        <v>2808688</v>
      </c>
      <c r="C15" s="5" t="n">
        <v>5850502</v>
      </c>
    </row>
    <row r="16" spans="1:3">
      <c r="A16" s="4" t="s">
        <v>48</v>
      </c>
      <c r="B16" s="5" t="n">
        <v>3672676</v>
      </c>
      <c r="C16" s="4" t="s">
        <v>40</v>
      </c>
    </row>
    <row r="17" spans="1:3">
      <c r="A17" s="4" t="s">
        <v>49</v>
      </c>
      <c r="B17" s="5" t="n">
        <v>40745596</v>
      </c>
      <c r="C17" s="5" t="n">
        <v>43587164</v>
      </c>
    </row>
    <row r="18" spans="1:3">
      <c r="A18" s="3" t="s">
        <v>50</v>
      </c>
    </row>
    <row r="19" spans="1:3">
      <c r="A19" s="4" t="s">
        <v>51</v>
      </c>
      <c r="B19" s="5" t="n">
        <v>4278052</v>
      </c>
      <c r="C19" s="5" t="n">
        <v>1920344</v>
      </c>
    </row>
    <row r="20" spans="1:3">
      <c r="A20" s="4" t="s">
        <v>52</v>
      </c>
      <c r="B20" s="5" t="n">
        <v>936750</v>
      </c>
      <c r="C20" s="4" t="s">
        <v>40</v>
      </c>
    </row>
    <row r="21" spans="1:3">
      <c r="A21" s="4" t="s">
        <v>53</v>
      </c>
      <c r="B21" s="5" t="n">
        <v>784271</v>
      </c>
      <c r="C21" s="5" t="n">
        <v>531434</v>
      </c>
    </row>
    <row r="22" spans="1:3">
      <c r="A22" s="4" t="s">
        <v>54</v>
      </c>
      <c r="B22" s="5" t="n">
        <v>415000</v>
      </c>
      <c r="C22" s="4" t="s">
        <v>40</v>
      </c>
    </row>
    <row r="23" spans="1:3">
      <c r="A23" s="4" t="s">
        <v>55</v>
      </c>
      <c r="B23" s="5" t="n">
        <v>496095</v>
      </c>
      <c r="C23" s="4" t="s">
        <v>40</v>
      </c>
    </row>
    <row r="24" spans="1:3">
      <c r="A24" s="4" t="s">
        <v>56</v>
      </c>
      <c r="B24" s="5" t="n">
        <v>73508</v>
      </c>
      <c r="C24" s="5" t="n">
        <v>230597</v>
      </c>
    </row>
    <row r="25" spans="1:3">
      <c r="A25" s="4" t="s">
        <v>57</v>
      </c>
      <c r="B25" s="5" t="n">
        <v>5803800</v>
      </c>
      <c r="C25" s="5" t="n">
        <v>1500000</v>
      </c>
    </row>
    <row r="26" spans="1:3">
      <c r="A26" s="4" t="s">
        <v>58</v>
      </c>
      <c r="B26" s="4" t="s">
        <v>40</v>
      </c>
      <c r="C26" s="5" t="n">
        <v>300000</v>
      </c>
    </row>
    <row r="27" spans="1:3">
      <c r="A27" s="4" t="s">
        <v>59</v>
      </c>
      <c r="B27" s="5" t="n">
        <v>12787476</v>
      </c>
      <c r="C27" s="5" t="n">
        <v>4482375</v>
      </c>
    </row>
    <row r="28" spans="1:3">
      <c r="A28" s="3" t="s">
        <v>60</v>
      </c>
    </row>
    <row r="29" spans="1:3">
      <c r="A29" s="4" t="s">
        <v>61</v>
      </c>
      <c r="B29" s="4" t="s">
        <v>40</v>
      </c>
      <c r="C29" s="5" t="n">
        <v>275856</v>
      </c>
    </row>
    <row r="30" spans="1:3">
      <c r="A30" s="4" t="s">
        <v>58</v>
      </c>
      <c r="B30" s="5" t="n">
        <v>900000</v>
      </c>
      <c r="C30" s="5" t="n">
        <v>900000</v>
      </c>
    </row>
    <row r="31" spans="1:3">
      <c r="A31" s="4" t="s">
        <v>54</v>
      </c>
      <c r="B31" s="4" t="s">
        <v>40</v>
      </c>
      <c r="C31" s="5" t="n">
        <v>8400000</v>
      </c>
    </row>
    <row r="32" spans="1:3">
      <c r="A32" s="4" t="s">
        <v>62</v>
      </c>
      <c r="B32" s="5" t="n">
        <v>3672676</v>
      </c>
      <c r="C32" s="4" t="s">
        <v>40</v>
      </c>
    </row>
    <row r="33" spans="1:3">
      <c r="A33" s="4" t="s">
        <v>63</v>
      </c>
      <c r="B33" s="5" t="n">
        <v>17360152</v>
      </c>
      <c r="C33" s="5" t="n">
        <v>14058231</v>
      </c>
    </row>
    <row r="34" spans="1:3">
      <c r="A34" s="3" t="s">
        <v>64</v>
      </c>
    </row>
    <row r="35" spans="1:3">
      <c r="A35" s="4" t="s">
        <v>65</v>
      </c>
      <c r="B35" s="5" t="n">
        <v>45906</v>
      </c>
      <c r="C35" s="5" t="n">
        <v>44013</v>
      </c>
    </row>
    <row r="36" spans="1:3">
      <c r="A36" s="4" t="s">
        <v>66</v>
      </c>
      <c r="B36" s="5" t="n">
        <v>52940185</v>
      </c>
      <c r="C36" s="5" t="n">
        <v>48935485</v>
      </c>
    </row>
    <row r="37" spans="1:3">
      <c r="A37" s="4" t="s">
        <v>67</v>
      </c>
      <c r="B37" s="5" t="n">
        <v>-29600647</v>
      </c>
      <c r="C37" s="5" t="n">
        <v>-19450565</v>
      </c>
    </row>
    <row r="38" spans="1:3">
      <c r="A38" s="4" t="s">
        <v>68</v>
      </c>
      <c r="B38" s="5" t="n">
        <v>23385444</v>
      </c>
      <c r="C38" s="5" t="n">
        <v>29528933</v>
      </c>
    </row>
    <row r="39" spans="1:3">
      <c r="A39" s="4" t="s">
        <v>69</v>
      </c>
      <c r="B39" s="6" t="n">
        <v>40745596</v>
      </c>
      <c r="C39" s="6" t="n">
        <v>435871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1</v>
      </c>
      <c r="B1" s="2" t="s">
        <v>1</v>
      </c>
    </row>
    <row r="2" spans="1:2">
      <c r="B2" s="2" t="s">
        <v>2</v>
      </c>
    </row>
    <row r="3" spans="1:2">
      <c r="A3" s="3" t="s">
        <v>179</v>
      </c>
    </row>
    <row r="4" spans="1:2">
      <c r="A4" s="4" t="s">
        <v>242</v>
      </c>
      <c r="B4"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4</v>
      </c>
      <c r="B1" s="2" t="s">
        <v>1</v>
      </c>
    </row>
    <row r="2" spans="1:2">
      <c r="B2" s="2" t="s">
        <v>2</v>
      </c>
    </row>
    <row r="3" spans="1:2">
      <c r="A3" s="3" t="s">
        <v>182</v>
      </c>
    </row>
    <row r="4" spans="1:2">
      <c r="A4" s="4" t="s">
        <v>245</v>
      </c>
      <c r="B4"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47</v>
      </c>
      <c r="B1" s="2" t="s">
        <v>1</v>
      </c>
    </row>
    <row r="2" spans="1:2">
      <c r="B2" s="2" t="s">
        <v>2</v>
      </c>
    </row>
    <row r="3" spans="1:2">
      <c r="A3" s="3" t="s">
        <v>187</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52</v>
      </c>
      <c r="B1" s="2" t="s">
        <v>1</v>
      </c>
    </row>
    <row r="2" spans="1:2">
      <c r="B2" s="2" t="s">
        <v>2</v>
      </c>
    </row>
    <row r="3" spans="1:2">
      <c r="A3" s="3" t="s">
        <v>195</v>
      </c>
    </row>
    <row r="4" spans="1:2">
      <c r="A4" s="4" t="s">
        <v>253</v>
      </c>
      <c r="B4"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4"/>
    <col customWidth="1" max="2" min="2" width="14"/>
    <col customWidth="1" max="3" min="3" width="80"/>
  </cols>
  <sheetData>
    <row r="1" spans="1:3">
      <c r="A1" s="1" t="s">
        <v>255</v>
      </c>
      <c r="B1" s="2" t="s">
        <v>256</v>
      </c>
      <c r="C1" s="2" t="s">
        <v>257</v>
      </c>
    </row>
    <row r="2" spans="1:3">
      <c r="A2" s="4" t="s">
        <v>258</v>
      </c>
      <c r="C2" s="5" t="n">
        <v>475681</v>
      </c>
    </row>
    <row r="3" spans="1:3">
      <c r="A3" s="4" t="s">
        <v>259</v>
      </c>
      <c r="C3" s="5" t="n">
        <v>11891976</v>
      </c>
    </row>
    <row r="4" spans="1:3">
      <c r="A4" s="4" t="s">
        <v>260</v>
      </c>
      <c r="C4" s="4" t="s">
        <v>261</v>
      </c>
    </row>
    <row r="5" spans="1:3">
      <c r="A5" s="4" t="s">
        <v>262</v>
      </c>
      <c r="C5" s="5" t="n">
        <v>580052</v>
      </c>
    </row>
    <row r="6" spans="1:3">
      <c r="A6" s="4" t="s">
        <v>263</v>
      </c>
    </row>
    <row r="7" spans="1:3">
      <c r="A7" s="4" t="s">
        <v>264</v>
      </c>
      <c r="B7" s="5" t="n">
        <v>17285800</v>
      </c>
    </row>
    <row r="8" spans="1:3">
      <c r="A8" s="4" t="s">
        <v>265</v>
      </c>
      <c r="B8" s="5" t="n">
        <v>475681</v>
      </c>
    </row>
    <row r="9" spans="1:3">
      <c r="A9" s="4" t="s">
        <v>266</v>
      </c>
      <c r="B9" s="5" t="n">
        <v>500000</v>
      </c>
    </row>
    <row r="10" spans="1:3">
      <c r="A10" s="4" t="s">
        <v>267</v>
      </c>
      <c r="B10" s="5" t="n">
        <v>604371</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M71"/>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80"/>
    <col customWidth="1" max="11" min="11" width="14"/>
    <col customWidth="1" max="12" min="12" width="14"/>
    <col customWidth="1" max="13" min="13" width="14"/>
  </cols>
  <sheetData>
    <row r="1" spans="1:13">
      <c r="A1" s="1" t="s">
        <v>268</v>
      </c>
      <c r="B1" s="2" t="s">
        <v>269</v>
      </c>
      <c r="C1" s="2" t="s">
        <v>270</v>
      </c>
      <c r="D1" s="2" t="s">
        <v>271</v>
      </c>
      <c r="E1" s="2" t="s">
        <v>272</v>
      </c>
      <c r="F1" s="2" t="s">
        <v>273</v>
      </c>
      <c r="G1" s="2" t="s">
        <v>2</v>
      </c>
      <c r="H1" s="2" t="s">
        <v>84</v>
      </c>
      <c r="I1" s="2" t="s">
        <v>274</v>
      </c>
      <c r="J1" s="2" t="s">
        <v>2</v>
      </c>
      <c r="K1" s="2" t="s">
        <v>84</v>
      </c>
      <c r="L1" s="2" t="s">
        <v>275</v>
      </c>
      <c r="M1" s="2" t="s">
        <v>32</v>
      </c>
    </row>
    <row r="2" spans="1:13">
      <c r="A2" s="4" t="s">
        <v>71</v>
      </c>
      <c r="G2" s="6" t="n">
        <v>5052</v>
      </c>
      <c r="J2" s="6" t="n">
        <v>5052</v>
      </c>
      <c r="M2" s="6" t="n">
        <v>129365</v>
      </c>
    </row>
    <row r="3" spans="1:13">
      <c r="A3" s="4" t="s">
        <v>276</v>
      </c>
      <c r="G3" s="5" t="n">
        <v>249794</v>
      </c>
      <c r="J3" s="6" t="n">
        <v>729131</v>
      </c>
    </row>
    <row r="4" spans="1:13">
      <c r="A4" s="4" t="s">
        <v>277</v>
      </c>
      <c r="G4" s="4" t="s">
        <v>40</v>
      </c>
      <c r="H4" s="4" t="s">
        <v>40</v>
      </c>
    </row>
    <row r="5" spans="1:13">
      <c r="A5" s="4" t="s">
        <v>278</v>
      </c>
      <c r="G5" s="4" t="s">
        <v>279</v>
      </c>
      <c r="J5" s="4" t="s">
        <v>279</v>
      </c>
    </row>
    <row r="6" spans="1:13">
      <c r="A6" s="4" t="s">
        <v>280</v>
      </c>
      <c r="G6" s="6" t="n">
        <v>128709</v>
      </c>
      <c r="J6" s="6" t="n">
        <v>422948</v>
      </c>
    </row>
    <row r="7" spans="1:13">
      <c r="A7" s="4" t="s">
        <v>281</v>
      </c>
      <c r="J7" s="5" t="n">
        <v>125941</v>
      </c>
    </row>
    <row r="8" spans="1:13">
      <c r="A8" s="4" t="s">
        <v>282</v>
      </c>
      <c r="J8" s="4" t="s">
        <v>283</v>
      </c>
    </row>
    <row r="9" spans="1:13">
      <c r="A9" s="4" t="s">
        <v>284</v>
      </c>
      <c r="G9" s="4" t="s">
        <v>40</v>
      </c>
      <c r="J9" s="4" t="s">
        <v>40</v>
      </c>
    </row>
    <row r="10" spans="1:13">
      <c r="A10" s="4" t="s">
        <v>285</v>
      </c>
    </row>
    <row r="11" spans="1:13">
      <c r="A11" s="4" t="s">
        <v>286</v>
      </c>
      <c r="J11" s="5" t="n">
        <v>8629432</v>
      </c>
    </row>
    <row r="12" spans="1:13">
      <c r="A12" s="4" t="s">
        <v>287</v>
      </c>
    </row>
    <row r="13" spans="1:13">
      <c r="A13" s="4" t="s">
        <v>288</v>
      </c>
      <c r="J13" s="4" t="s">
        <v>289</v>
      </c>
    </row>
    <row r="14" spans="1:13">
      <c r="A14" s="4" t="s">
        <v>290</v>
      </c>
      <c r="J14" s="4" t="s">
        <v>291</v>
      </c>
    </row>
    <row r="15" spans="1:13">
      <c r="A15" s="4" t="s">
        <v>292</v>
      </c>
    </row>
    <row r="16" spans="1:13">
      <c r="A16" s="4" t="s">
        <v>288</v>
      </c>
      <c r="J16" s="4" t="s">
        <v>293</v>
      </c>
    </row>
    <row r="17" spans="1:13">
      <c r="A17" s="4" t="s">
        <v>294</v>
      </c>
      <c r="G17" s="5" t="n">
        <v>250000</v>
      </c>
      <c r="J17" s="6" t="n">
        <v>250000</v>
      </c>
    </row>
    <row r="18" spans="1:13">
      <c r="A18" s="4" t="s">
        <v>290</v>
      </c>
      <c r="J18" s="4" t="s">
        <v>295</v>
      </c>
    </row>
    <row r="19" spans="1:13">
      <c r="A19" s="4" t="s">
        <v>296</v>
      </c>
    </row>
    <row r="20" spans="1:13">
      <c r="A20" s="4" t="s">
        <v>281</v>
      </c>
      <c r="J20" s="5" t="n">
        <v>407000</v>
      </c>
    </row>
    <row r="21" spans="1:13">
      <c r="A21" s="4" t="s">
        <v>297</v>
      </c>
    </row>
    <row r="22" spans="1:13">
      <c r="A22" s="4" t="s">
        <v>298</v>
      </c>
      <c r="C22" s="5" t="n">
        <v>100000</v>
      </c>
    </row>
    <row r="23" spans="1:13">
      <c r="A23" s="4" t="s">
        <v>299</v>
      </c>
      <c r="C23" s="5" t="n">
        <v>33333</v>
      </c>
    </row>
    <row r="24" spans="1:13">
      <c r="A24" s="4" t="s">
        <v>300</v>
      </c>
      <c r="C24" s="4" t="s">
        <v>301</v>
      </c>
    </row>
    <row r="25" spans="1:13">
      <c r="A25" s="4" t="s">
        <v>302</v>
      </c>
      <c r="C25" s="6" t="n">
        <v>250000</v>
      </c>
    </row>
    <row r="26" spans="1:13">
      <c r="A26" s="4" t="s">
        <v>303</v>
      </c>
    </row>
    <row r="27" spans="1:13">
      <c r="A27" s="4" t="s">
        <v>298</v>
      </c>
      <c r="L27" s="5" t="n">
        <v>522500</v>
      </c>
    </row>
    <row r="28" spans="1:13">
      <c r="A28" s="4" t="s">
        <v>300</v>
      </c>
      <c r="L28" s="4" t="s">
        <v>304</v>
      </c>
    </row>
    <row r="29" spans="1:13">
      <c r="A29" s="4" t="s">
        <v>305</v>
      </c>
      <c r="L29" s="6" t="n">
        <v>1351000</v>
      </c>
    </row>
    <row r="30" spans="1:13">
      <c r="A30" s="4" t="s">
        <v>306</v>
      </c>
    </row>
    <row r="31" spans="1:13">
      <c r="A31" s="4" t="s">
        <v>307</v>
      </c>
      <c r="B31" s="5" t="n">
        <v>1700002</v>
      </c>
    </row>
    <row r="32" spans="1:13">
      <c r="A32" s="4" t="s">
        <v>308</v>
      </c>
    </row>
    <row r="33" spans="1:13">
      <c r="A33" s="4" t="s">
        <v>307</v>
      </c>
      <c r="B33" s="5" t="n">
        <v>1700002</v>
      </c>
    </row>
    <row r="34" spans="1:13">
      <c r="A34" s="4" t="s">
        <v>309</v>
      </c>
      <c r="B34" s="6" t="n">
        <v>250000</v>
      </c>
    </row>
    <row r="35" spans="1:13">
      <c r="A35" s="4" t="s">
        <v>310</v>
      </c>
      <c r="B35" s="5" t="n">
        <v>1250000</v>
      </c>
    </row>
    <row r="36" spans="1:13">
      <c r="A36" s="4" t="s">
        <v>311</v>
      </c>
    </row>
    <row r="37" spans="1:13">
      <c r="A37" s="4" t="s">
        <v>309</v>
      </c>
      <c r="B37" s="5" t="n">
        <v>350000</v>
      </c>
    </row>
    <row r="38" spans="1:13">
      <c r="A38" s="4" t="s">
        <v>312</v>
      </c>
    </row>
    <row r="39" spans="1:13">
      <c r="A39" s="4" t="s">
        <v>309</v>
      </c>
      <c r="B39" s="5" t="n">
        <v>350000</v>
      </c>
    </row>
    <row r="40" spans="1:13">
      <c r="A40" s="4" t="s">
        <v>313</v>
      </c>
    </row>
    <row r="41" spans="1:13">
      <c r="A41" s="4" t="s">
        <v>309</v>
      </c>
      <c r="B41" s="5" t="n">
        <v>350000</v>
      </c>
    </row>
    <row r="42" spans="1:13">
      <c r="A42" s="4" t="s">
        <v>314</v>
      </c>
    </row>
    <row r="43" spans="1:13">
      <c r="A43" s="4" t="s">
        <v>309</v>
      </c>
      <c r="B43" s="6" t="n">
        <v>350000</v>
      </c>
    </row>
    <row r="44" spans="1:13">
      <c r="A44" s="4" t="s">
        <v>315</v>
      </c>
    </row>
    <row r="45" spans="1:13">
      <c r="A45" s="4" t="s">
        <v>316</v>
      </c>
      <c r="E45" s="4" t="s">
        <v>317</v>
      </c>
    </row>
    <row r="46" spans="1:13">
      <c r="A46" s="4" t="s">
        <v>318</v>
      </c>
      <c r="J46" s="4" t="s">
        <v>319</v>
      </c>
    </row>
    <row r="47" spans="1:13">
      <c r="A47" s="4" t="s">
        <v>320</v>
      </c>
    </row>
    <row r="48" spans="1:13">
      <c r="A48" s="4" t="s">
        <v>321</v>
      </c>
      <c r="F48" s="6" t="n">
        <v>100000</v>
      </c>
    </row>
    <row r="49" spans="1:13">
      <c r="A49" s="4" t="s">
        <v>322</v>
      </c>
    </row>
    <row r="50" spans="1:13">
      <c r="A50" s="4" t="s">
        <v>321</v>
      </c>
      <c r="D50" s="6" t="n">
        <v>100000</v>
      </c>
    </row>
    <row r="51" spans="1:13">
      <c r="A51" s="4" t="s">
        <v>80</v>
      </c>
    </row>
    <row r="52" spans="1:13">
      <c r="A52" s="4" t="s">
        <v>323</v>
      </c>
      <c r="G52" s="6" t="n">
        <v>12500</v>
      </c>
      <c r="H52" s="5" t="n">
        <v>37500</v>
      </c>
      <c r="J52" s="6" t="n">
        <v>12500</v>
      </c>
      <c r="K52" s="6" t="n">
        <v>37500</v>
      </c>
    </row>
    <row r="53" spans="1:13">
      <c r="A53" s="4" t="s">
        <v>81</v>
      </c>
    </row>
    <row r="54" spans="1:13">
      <c r="A54" s="4" t="s">
        <v>318</v>
      </c>
      <c r="J54" s="4" t="s">
        <v>324</v>
      </c>
    </row>
    <row r="55" spans="1:13">
      <c r="A55" s="4" t="s">
        <v>321</v>
      </c>
      <c r="J55" s="6" t="n">
        <v>20261</v>
      </c>
      <c r="K55" s="5" t="n">
        <v>22495</v>
      </c>
    </row>
    <row r="56" spans="1:13">
      <c r="A56" s="4" t="s">
        <v>325</v>
      </c>
      <c r="G56" s="8" t="n">
        <v>1.25</v>
      </c>
      <c r="J56" s="8" t="n">
        <v>1.25</v>
      </c>
    </row>
    <row r="57" spans="1:13">
      <c r="A57" s="4" t="s">
        <v>326</v>
      </c>
      <c r="J57" s="6" t="n">
        <v>950000</v>
      </c>
    </row>
    <row r="58" spans="1:13">
      <c r="A58" s="4" t="s">
        <v>327</v>
      </c>
      <c r="G58" s="6" t="n">
        <v>21268</v>
      </c>
      <c r="I58" s="6" t="n">
        <v>63806</v>
      </c>
      <c r="J58" s="5" t="n">
        <v>21269</v>
      </c>
      <c r="K58" s="5" t="n">
        <v>63806</v>
      </c>
    </row>
    <row r="59" spans="1:13">
      <c r="A59" s="4" t="s">
        <v>328</v>
      </c>
    </row>
    <row r="60" spans="1:13">
      <c r="A60" s="4" t="s">
        <v>327</v>
      </c>
      <c r="G60" s="6" t="n">
        <v>102067</v>
      </c>
      <c r="H60" s="4" t="s">
        <v>40</v>
      </c>
      <c r="J60" s="6" t="n">
        <v>239253</v>
      </c>
      <c r="K60" s="4" t="s">
        <v>40</v>
      </c>
    </row>
    <row r="61" spans="1:13">
      <c r="A61" s="4" t="s">
        <v>329</v>
      </c>
    </row>
    <row r="62" spans="1:13">
      <c r="A62" s="4" t="s">
        <v>330</v>
      </c>
      <c r="J62" s="5" t="n">
        <v>100000</v>
      </c>
    </row>
    <row r="63" spans="1:13">
      <c r="A63" s="4" t="s">
        <v>331</v>
      </c>
      <c r="J63" s="5" t="n">
        <v>75000</v>
      </c>
    </row>
    <row r="64" spans="1:13">
      <c r="A64" s="4" t="s">
        <v>332</v>
      </c>
      <c r="J64" s="6" t="n">
        <v>15000000</v>
      </c>
    </row>
    <row r="65" spans="1:13">
      <c r="A65" s="4" t="s">
        <v>333</v>
      </c>
    </row>
    <row r="66" spans="1:13">
      <c r="A66" s="4" t="s">
        <v>330</v>
      </c>
      <c r="J66" s="5" t="n">
        <v>100000</v>
      </c>
    </row>
    <row r="67" spans="1:13">
      <c r="A67" s="4" t="s">
        <v>331</v>
      </c>
      <c r="J67" s="5" t="n">
        <v>75000</v>
      </c>
    </row>
    <row r="68" spans="1:13">
      <c r="A68" s="4" t="s">
        <v>332</v>
      </c>
      <c r="J68" s="6" t="n">
        <v>15000000</v>
      </c>
    </row>
    <row r="69" spans="1:13">
      <c r="A69" s="4" t="s">
        <v>334</v>
      </c>
    </row>
    <row r="70" spans="1:13">
      <c r="A70" s="4" t="s">
        <v>335</v>
      </c>
      <c r="E70" s="5" t="n">
        <v>600000</v>
      </c>
    </row>
    <row r="71" spans="1:13">
      <c r="A71" s="4" t="s">
        <v>321</v>
      </c>
      <c r="E71" s="6" t="n">
        <v>200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36</v>
      </c>
      <c r="B1" s="2" t="s">
        <v>83</v>
      </c>
      <c r="C1" s="2" t="s">
        <v>1</v>
      </c>
    </row>
    <row r="2" spans="1:3">
      <c r="B2" s="2" t="s">
        <v>2</v>
      </c>
      <c r="C2" s="2" t="s">
        <v>2</v>
      </c>
    </row>
    <row r="3" spans="1:3">
      <c r="A3" s="4" t="s">
        <v>337</v>
      </c>
      <c r="B3" s="4" t="s">
        <v>279</v>
      </c>
      <c r="C3" s="4" t="s">
        <v>279</v>
      </c>
    </row>
    <row r="4" spans="1:3">
      <c r="A4" s="4" t="s">
        <v>338</v>
      </c>
    </row>
    <row r="5" spans="1:3">
      <c r="A5" s="4" t="s">
        <v>337</v>
      </c>
      <c r="B5" s="4" t="s">
        <v>339</v>
      </c>
      <c r="C5" s="4" t="s">
        <v>340</v>
      </c>
    </row>
    <row r="6" spans="1:3">
      <c r="A6" s="4" t="s">
        <v>341</v>
      </c>
    </row>
    <row r="7" spans="1:3">
      <c r="A7" s="4" t="s">
        <v>337</v>
      </c>
      <c r="B7" s="4" t="s">
        <v>342</v>
      </c>
      <c r="C7" s="4" t="s">
        <v>343</v>
      </c>
    </row>
    <row r="8" spans="1:3">
      <c r="A8" s="4" t="s">
        <v>344</v>
      </c>
    </row>
    <row r="9" spans="1:3">
      <c r="A9" s="4" t="s">
        <v>337</v>
      </c>
      <c r="B9" s="4" t="s">
        <v>345</v>
      </c>
      <c r="C9" s="4" t="s">
        <v>346</v>
      </c>
    </row>
    <row r="10" spans="1:3">
      <c r="A10" s="4" t="s">
        <v>347</v>
      </c>
    </row>
    <row r="11" spans="1:3">
      <c r="A11" s="4" t="s">
        <v>337</v>
      </c>
      <c r="B11" s="4" t="s">
        <v>348</v>
      </c>
      <c r="C11" s="4" t="s">
        <v>349</v>
      </c>
    </row>
    <row r="12" spans="1:3">
      <c r="A12" s="4" t="s">
        <v>350</v>
      </c>
    </row>
    <row r="13" spans="1:3">
      <c r="A13" s="4" t="s">
        <v>337</v>
      </c>
      <c r="B13" s="4" t="s">
        <v>346</v>
      </c>
      <c r="C13" s="4" t="s">
        <v>351</v>
      </c>
    </row>
    <row r="14" spans="1:3">
      <c r="A14" s="4" t="s">
        <v>352</v>
      </c>
    </row>
    <row r="15" spans="1:3">
      <c r="A15" s="4" t="s">
        <v>337</v>
      </c>
      <c r="B15" s="4" t="s">
        <v>346</v>
      </c>
      <c r="C15" s="4" t="s">
        <v>346</v>
      </c>
    </row>
    <row r="16" spans="1:3">
      <c r="A16" s="4" t="s">
        <v>353</v>
      </c>
    </row>
    <row r="17" spans="1:3">
      <c r="A17" s="4" t="s">
        <v>337</v>
      </c>
      <c r="B17" s="4" t="s">
        <v>354</v>
      </c>
      <c r="C17" s="4" t="s">
        <v>354</v>
      </c>
    </row>
    <row r="18" spans="1:3">
      <c r="A18" s="4" t="s">
        <v>355</v>
      </c>
    </row>
    <row r="19" spans="1:3">
      <c r="A19" s="4" t="s">
        <v>337</v>
      </c>
      <c r="B19" s="4" t="s">
        <v>346</v>
      </c>
      <c r="C19" s="4" t="s">
        <v>346</v>
      </c>
    </row>
    <row r="20" spans="1:3">
      <c r="A20" s="4" t="s">
        <v>356</v>
      </c>
    </row>
    <row r="21" spans="1:3">
      <c r="A21" s="4" t="s">
        <v>337</v>
      </c>
      <c r="B21" s="4" t="s">
        <v>357</v>
      </c>
      <c r="C21" s="4" t="s">
        <v>357</v>
      </c>
    </row>
    <row r="22" spans="1:3">
      <c r="A22" s="4" t="s">
        <v>358</v>
      </c>
    </row>
    <row r="23" spans="1:3">
      <c r="A23" s="4" t="s">
        <v>337</v>
      </c>
      <c r="B23" s="4" t="s">
        <v>359</v>
      </c>
      <c r="C23" s="4" t="s">
        <v>359</v>
      </c>
    </row>
    <row r="24" spans="1:3">
      <c r="A24" s="4" t="s">
        <v>360</v>
      </c>
    </row>
    <row r="25" spans="1:3">
      <c r="A25" s="4" t="s">
        <v>337</v>
      </c>
      <c r="B25" s="4" t="s">
        <v>361</v>
      </c>
      <c r="C25" s="4" t="s">
        <v>361</v>
      </c>
    </row>
    <row r="26" spans="1:3">
      <c r="A26" s="4" t="s">
        <v>362</v>
      </c>
    </row>
    <row r="27" spans="1:3">
      <c r="A27" s="4" t="s">
        <v>337</v>
      </c>
      <c r="B27" s="4" t="s">
        <v>363</v>
      </c>
      <c r="C27" s="4" t="s">
        <v>3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64</v>
      </c>
      <c r="B1" s="2" t="s">
        <v>2</v>
      </c>
      <c r="C1" s="2" t="s">
        <v>32</v>
      </c>
    </row>
    <row r="2" spans="1:3">
      <c r="A2" s="3" t="s">
        <v>179</v>
      </c>
    </row>
    <row r="3" spans="1:3">
      <c r="A3" s="4" t="s">
        <v>365</v>
      </c>
      <c r="B3" s="6" t="n">
        <v>2767106</v>
      </c>
      <c r="C3" s="6" t="n">
        <v>2628241</v>
      </c>
    </row>
    <row r="4" spans="1:3">
      <c r="A4" s="4" t="s">
        <v>366</v>
      </c>
      <c r="B4" s="5" t="n">
        <v>1661208</v>
      </c>
      <c r="C4" s="5" t="n">
        <v>1635130</v>
      </c>
    </row>
    <row r="5" spans="1:3">
      <c r="A5" s="4" t="s">
        <v>367</v>
      </c>
      <c r="B5" s="5" t="n">
        <v>594666</v>
      </c>
      <c r="C5" s="5" t="n">
        <v>509226</v>
      </c>
    </row>
    <row r="6" spans="1:3">
      <c r="A6" s="4" t="s">
        <v>368</v>
      </c>
      <c r="B6" s="6" t="n">
        <v>5022980</v>
      </c>
      <c r="C6" s="6" t="n">
        <v>4772597</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369</v>
      </c>
      <c r="B1" s="2" t="s">
        <v>83</v>
      </c>
      <c r="D1" s="2" t="s">
        <v>1</v>
      </c>
    </row>
    <row r="2" spans="1:5">
      <c r="B2" s="2" t="s">
        <v>2</v>
      </c>
      <c r="C2" s="2" t="s">
        <v>84</v>
      </c>
      <c r="D2" s="2" t="s">
        <v>2</v>
      </c>
      <c r="E2" s="2" t="s">
        <v>84</v>
      </c>
    </row>
    <row r="3" spans="1:5">
      <c r="A3" s="3" t="s">
        <v>182</v>
      </c>
    </row>
    <row r="4" spans="1:5">
      <c r="A4" s="4" t="s">
        <v>370</v>
      </c>
      <c r="B4" s="6" t="n">
        <v>677407</v>
      </c>
      <c r="C4" s="6" t="n">
        <v>1887573</v>
      </c>
      <c r="D4" s="6" t="n">
        <v>64361</v>
      </c>
      <c r="E4" s="6" t="n">
        <v>228172</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32</v>
      </c>
    </row>
    <row r="2" spans="1:3">
      <c r="A2" s="4" t="s">
        <v>372</v>
      </c>
      <c r="B2" s="6" t="n">
        <v>22479112</v>
      </c>
      <c r="C2" s="6" t="n">
        <v>22515931</v>
      </c>
    </row>
    <row r="3" spans="1:3">
      <c r="A3" s="4" t="s">
        <v>373</v>
      </c>
      <c r="B3" s="5" t="n">
        <v>-2403717</v>
      </c>
      <c r="C3" s="5" t="n">
        <v>-516144</v>
      </c>
    </row>
    <row r="4" spans="1:3">
      <c r="A4" s="4" t="s">
        <v>374</v>
      </c>
      <c r="B4" s="5" t="n">
        <v>20075395</v>
      </c>
      <c r="C4" s="5" t="n">
        <v>21999787</v>
      </c>
    </row>
    <row r="5" spans="1:3">
      <c r="A5" s="4" t="s">
        <v>375</v>
      </c>
    </row>
    <row r="6" spans="1:3">
      <c r="A6" s="4" t="s">
        <v>372</v>
      </c>
      <c r="B6" s="5" t="n">
        <v>113608</v>
      </c>
      <c r="C6" s="5" t="n">
        <v>98444</v>
      </c>
    </row>
    <row r="7" spans="1:3">
      <c r="A7" s="4" t="s">
        <v>376</v>
      </c>
    </row>
    <row r="8" spans="1:3">
      <c r="A8" s="4" t="s">
        <v>372</v>
      </c>
      <c r="B8" s="5" t="n">
        <v>87791</v>
      </c>
      <c r="C8" s="5" t="n">
        <v>154777</v>
      </c>
    </row>
    <row r="9" spans="1:3">
      <c r="A9" s="4" t="s">
        <v>377</v>
      </c>
    </row>
    <row r="10" spans="1:3">
      <c r="A10" s="4" t="s">
        <v>372</v>
      </c>
      <c r="B10" s="5" t="n">
        <v>103511</v>
      </c>
      <c r="C10" s="5" t="n">
        <v>103511</v>
      </c>
    </row>
    <row r="11" spans="1:3">
      <c r="A11" s="4" t="s">
        <v>378</v>
      </c>
    </row>
    <row r="12" spans="1:3">
      <c r="A12" s="4" t="s">
        <v>372</v>
      </c>
      <c r="B12" s="5" t="n">
        <v>19473184</v>
      </c>
      <c r="C12" s="5" t="n">
        <v>18689140</v>
      </c>
    </row>
    <row r="13" spans="1:3">
      <c r="A13" s="4" t="s">
        <v>379</v>
      </c>
    </row>
    <row r="14" spans="1:3">
      <c r="A14" s="4" t="s">
        <v>372</v>
      </c>
      <c r="B14" s="5" t="n">
        <v>126190</v>
      </c>
      <c r="C14" s="5" t="n">
        <v>117390</v>
      </c>
    </row>
    <row r="15" spans="1:3">
      <c r="A15" s="4" t="s">
        <v>380</v>
      </c>
    </row>
    <row r="16" spans="1:3">
      <c r="A16" s="4" t="s">
        <v>372</v>
      </c>
      <c r="B16" s="6" t="n">
        <v>2574828</v>
      </c>
      <c r="C16" s="6" t="n">
        <v>335266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0</v>
      </c>
      <c r="B1" s="2" t="s">
        <v>2</v>
      </c>
      <c r="C1" s="2" t="s">
        <v>32</v>
      </c>
    </row>
    <row r="2" spans="1:3">
      <c r="A2" s="4" t="s">
        <v>71</v>
      </c>
      <c r="B2" s="6" t="n">
        <v>5052</v>
      </c>
      <c r="C2" s="6" t="n">
        <v>129365</v>
      </c>
    </row>
    <row r="3" spans="1:3">
      <c r="A3" s="4" t="s">
        <v>72</v>
      </c>
      <c r="B3" s="6" t="n">
        <v>2403717</v>
      </c>
      <c r="C3" s="5" t="n">
        <v>516144</v>
      </c>
    </row>
    <row r="4" spans="1:3">
      <c r="A4" s="4" t="s">
        <v>73</v>
      </c>
      <c r="C4" s="6" t="n">
        <v>24144</v>
      </c>
    </row>
    <row r="5" spans="1:3">
      <c r="A5" s="4" t="s">
        <v>74</v>
      </c>
      <c r="B5" s="7" t="n">
        <v>0.001</v>
      </c>
      <c r="C5" s="7" t="n">
        <v>0.001</v>
      </c>
    </row>
    <row r="6" spans="1:3">
      <c r="A6" s="4" t="s">
        <v>75</v>
      </c>
      <c r="B6" s="5" t="n">
        <v>200000000</v>
      </c>
      <c r="C6" s="5" t="n">
        <v>200000000</v>
      </c>
    </row>
    <row r="7" spans="1:3">
      <c r="A7" s="4" t="s">
        <v>76</v>
      </c>
      <c r="B7" s="5" t="n">
        <v>45906077</v>
      </c>
      <c r="C7" s="5" t="n">
        <v>44013075</v>
      </c>
    </row>
    <row r="8" spans="1:3">
      <c r="A8" s="4" t="s">
        <v>77</v>
      </c>
      <c r="B8" s="5" t="n">
        <v>45906077</v>
      </c>
      <c r="C8" s="5" t="n">
        <v>44013075</v>
      </c>
    </row>
    <row r="9" spans="1:3">
      <c r="A9" s="4" t="s">
        <v>78</v>
      </c>
    </row>
    <row r="10" spans="1:3">
      <c r="A10" s="4" t="s">
        <v>79</v>
      </c>
      <c r="B10" s="6" t="n">
        <v>791008</v>
      </c>
      <c r="C10" s="6" t="n">
        <v>61803</v>
      </c>
    </row>
    <row r="11" spans="1:3">
      <c r="A11" s="4" t="s">
        <v>80</v>
      </c>
    </row>
    <row r="12" spans="1:3">
      <c r="A12" s="4" t="s">
        <v>79</v>
      </c>
      <c r="B12" s="5" t="n">
        <v>145833</v>
      </c>
      <c r="C12" s="5" t="n">
        <v>108833</v>
      </c>
    </row>
    <row r="13" spans="1:3">
      <c r="A13" s="4" t="s">
        <v>81</v>
      </c>
    </row>
    <row r="14" spans="1:3">
      <c r="A14" s="4" t="s">
        <v>79</v>
      </c>
      <c r="B14" s="6" t="n">
        <v>437760</v>
      </c>
      <c r="C14" s="6" t="n">
        <v>1347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0"/>
    <col customWidth="1" max="2" min="2" width="80"/>
    <col customWidth="1" max="3" min="3" width="14"/>
    <col customWidth="1" max="4" min="4" width="14"/>
  </cols>
  <sheetData>
    <row r="1" spans="1:4">
      <c r="A1" s="1" t="s">
        <v>381</v>
      </c>
      <c r="B1" s="2" t="s">
        <v>382</v>
      </c>
      <c r="C1" s="2" t="s">
        <v>2</v>
      </c>
      <c r="D1" s="2" t="s">
        <v>32</v>
      </c>
    </row>
    <row r="2" spans="1:4">
      <c r="A2" s="4" t="s">
        <v>52</v>
      </c>
      <c r="C2" s="6" t="n">
        <v>936750</v>
      </c>
      <c r="D2" s="4" t="s">
        <v>40</v>
      </c>
    </row>
    <row r="3" spans="1:4">
      <c r="A3" s="4" t="s">
        <v>383</v>
      </c>
      <c r="C3" s="5" t="n">
        <v>116196</v>
      </c>
    </row>
    <row r="4" spans="1:4">
      <c r="A4" s="4" t="s">
        <v>384</v>
      </c>
      <c r="C4" s="6" t="n">
        <v>62500</v>
      </c>
    </row>
    <row r="5" spans="1:4">
      <c r="A5" s="4" t="s">
        <v>385</v>
      </c>
    </row>
    <row r="6" spans="1:4">
      <c r="A6" s="4" t="s">
        <v>386</v>
      </c>
      <c r="B6" s="6" t="n">
        <v>5000000</v>
      </c>
    </row>
    <row r="7" spans="1:4">
      <c r="A7" s="4" t="s">
        <v>387</v>
      </c>
      <c r="B7" s="4" t="s">
        <v>388</v>
      </c>
    </row>
    <row r="8" spans="1:4">
      <c r="A8" s="4" t="s">
        <v>389</v>
      </c>
      <c r="B8" s="4" t="s">
        <v>390</v>
      </c>
    </row>
    <row r="9" spans="1:4">
      <c r="A9" s="4" t="s">
        <v>391</v>
      </c>
      <c r="B9" s="4" t="s">
        <v>392</v>
      </c>
    </row>
    <row r="10" spans="1:4">
      <c r="A10" s="4" t="s">
        <v>393</v>
      </c>
      <c r="B10" s="6" t="n">
        <v>15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7"/>
    <col customWidth="1" max="2" min="2" width="15"/>
    <col customWidth="1" max="3" min="3" width="14"/>
  </cols>
  <sheetData>
    <row r="1" spans="1:3">
      <c r="A1" s="1" t="s">
        <v>394</v>
      </c>
      <c r="B1" s="2" t="s">
        <v>1</v>
      </c>
    </row>
    <row r="2" spans="1:3">
      <c r="B2" s="2" t="s">
        <v>2</v>
      </c>
      <c r="C2" s="2" t="s">
        <v>32</v>
      </c>
    </row>
    <row r="3" spans="1:3">
      <c r="A3" s="3" t="s">
        <v>187</v>
      </c>
    </row>
    <row r="4" spans="1:3">
      <c r="A4" s="4" t="s">
        <v>395</v>
      </c>
      <c r="B4" s="6" t="n">
        <v>496095</v>
      </c>
      <c r="C4" s="4" t="s">
        <v>40</v>
      </c>
    </row>
    <row r="5" spans="1:3">
      <c r="A5" s="4" t="s">
        <v>396</v>
      </c>
      <c r="B5" s="5" t="n">
        <v>375275</v>
      </c>
    </row>
    <row r="6" spans="1:3">
      <c r="A6" s="4" t="s">
        <v>397</v>
      </c>
      <c r="B6" s="5" t="n">
        <v>117243</v>
      </c>
    </row>
    <row r="7" spans="1:3">
      <c r="A7" s="4" t="s">
        <v>398</v>
      </c>
      <c r="B7" s="6" t="n">
        <v>2584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99</v>
      </c>
      <c r="B1" s="2" t="s">
        <v>400</v>
      </c>
    </row>
    <row r="2" spans="1:2">
      <c r="A2" s="3" t="s">
        <v>187</v>
      </c>
    </row>
    <row r="3" spans="1:2">
      <c r="A3" s="4" t="s">
        <v>30</v>
      </c>
      <c r="B3" s="6" t="n">
        <v>173307</v>
      </c>
    </row>
    <row r="4" spans="1:2">
      <c r="A4" s="4" t="s">
        <v>401</v>
      </c>
      <c r="B4" s="5" t="n">
        <v>693229</v>
      </c>
    </row>
    <row r="5" spans="1:2">
      <c r="A5" s="4" t="s">
        <v>402</v>
      </c>
      <c r="B5" s="5" t="n">
        <v>693229</v>
      </c>
    </row>
    <row r="6" spans="1:2">
      <c r="A6" s="4" t="s">
        <v>403</v>
      </c>
      <c r="B6" s="5" t="n">
        <v>693229</v>
      </c>
    </row>
    <row r="7" spans="1:2">
      <c r="A7" s="4" t="s">
        <v>404</v>
      </c>
      <c r="B7" s="5" t="n">
        <v>640118</v>
      </c>
    </row>
    <row r="8" spans="1:2">
      <c r="A8" s="4" t="s">
        <v>405</v>
      </c>
      <c r="B8" s="5" t="n">
        <v>2168932</v>
      </c>
    </row>
    <row r="9" spans="1:2">
      <c r="A9" s="4" t="s">
        <v>406</v>
      </c>
      <c r="B9" s="5" t="n">
        <v>5062044</v>
      </c>
    </row>
    <row r="10" spans="1:2">
      <c r="A10" s="4" t="s">
        <v>407</v>
      </c>
      <c r="B10" s="5" t="n">
        <v>-893273</v>
      </c>
    </row>
    <row r="11" spans="1:2">
      <c r="A11" s="4" t="s">
        <v>408</v>
      </c>
      <c r="B11" s="6" t="n">
        <v>416877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9</v>
      </c>
      <c r="B1" s="2" t="s">
        <v>2</v>
      </c>
      <c r="C1" s="2" t="s">
        <v>32</v>
      </c>
    </row>
    <row r="2" spans="1:3">
      <c r="A2" s="3" t="s">
        <v>187</v>
      </c>
    </row>
    <row r="3" spans="1:3">
      <c r="A3" s="4" t="s">
        <v>410</v>
      </c>
      <c r="B3" s="6" t="n">
        <v>496095</v>
      </c>
      <c r="C3" s="4" t="s">
        <v>40</v>
      </c>
    </row>
    <row r="4" spans="1:3">
      <c r="A4" s="4" t="s">
        <v>411</v>
      </c>
      <c r="B4" s="5" t="n">
        <v>3672676</v>
      </c>
      <c r="C4" s="4" t="s">
        <v>40</v>
      </c>
    </row>
    <row r="5" spans="1:3">
      <c r="A5" s="4" t="s">
        <v>412</v>
      </c>
      <c r="B5" s="6" t="n">
        <v>416877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57"/>
    <col customWidth="1" max="2" min="2" width="37"/>
    <col customWidth="1" max="3" min="3" width="27"/>
    <col customWidth="1" max="4" min="4" width="80"/>
    <col customWidth="1" max="5" min="5" width="80"/>
    <col customWidth="1" max="6" min="6" width="21"/>
    <col customWidth="1" max="7" min="7" width="21"/>
    <col customWidth="1" max="8" min="8" width="21"/>
  </cols>
  <sheetData>
    <row r="1" spans="1:8">
      <c r="A1" s="1" t="s">
        <v>413</v>
      </c>
      <c r="B1" s="2" t="s">
        <v>414</v>
      </c>
      <c r="C1" s="2" t="s">
        <v>415</v>
      </c>
      <c r="D1" s="2" t="s">
        <v>416</v>
      </c>
      <c r="E1" s="2" t="s">
        <v>417</v>
      </c>
      <c r="F1" s="2" t="s">
        <v>400</v>
      </c>
      <c r="G1" s="2" t="s">
        <v>418</v>
      </c>
      <c r="H1" s="2" t="s">
        <v>419</v>
      </c>
    </row>
    <row r="2" spans="1:8">
      <c r="A2" s="4" t="s">
        <v>420</v>
      </c>
      <c r="H2" s="6" t="n">
        <v>300000</v>
      </c>
    </row>
    <row r="3" spans="1:8">
      <c r="A3" s="4" t="s">
        <v>421</v>
      </c>
      <c r="H3" s="5" t="n">
        <v>24144</v>
      </c>
    </row>
    <row r="4" spans="1:8">
      <c r="A4" s="4" t="s">
        <v>422</v>
      </c>
      <c r="H4" s="5" t="n">
        <v>151856</v>
      </c>
    </row>
    <row r="5" spans="1:8">
      <c r="A5" s="4" t="s">
        <v>423</v>
      </c>
      <c r="B5" s="8" t="n">
        <v>2.5</v>
      </c>
    </row>
    <row r="6" spans="1:8">
      <c r="A6" s="4" t="s">
        <v>424</v>
      </c>
      <c r="F6" s="4" t="s">
        <v>40</v>
      </c>
      <c r="G6" s="6" t="n">
        <v>1534000</v>
      </c>
    </row>
    <row r="7" spans="1:8">
      <c r="A7" s="4" t="s">
        <v>425</v>
      </c>
      <c r="B7" s="6" t="n">
        <v>300000</v>
      </c>
      <c r="C7" s="6" t="n">
        <v>1410000</v>
      </c>
    </row>
    <row r="8" spans="1:8">
      <c r="A8" s="4" t="s">
        <v>426</v>
      </c>
      <c r="B8" s="6" t="n">
        <v>18226</v>
      </c>
      <c r="C8" s="6" t="n">
        <v>52065</v>
      </c>
    </row>
    <row r="9" spans="1:8">
      <c r="A9" s="4" t="s">
        <v>427</v>
      </c>
      <c r="B9" s="5" t="n">
        <v>127291</v>
      </c>
      <c r="C9" s="5" t="n">
        <v>731039</v>
      </c>
    </row>
    <row r="10" spans="1:8">
      <c r="A10" s="4" t="s">
        <v>428</v>
      </c>
      <c r="C10" s="5" t="n">
        <v>365523</v>
      </c>
    </row>
    <row r="11" spans="1:8">
      <c r="A11" s="4" t="s">
        <v>429</v>
      </c>
      <c r="F11" s="6" t="n">
        <v>318226</v>
      </c>
      <c r="G11" s="4" t="s">
        <v>40</v>
      </c>
    </row>
    <row r="12" spans="1:8">
      <c r="A12" s="4" t="s">
        <v>430</v>
      </c>
      <c r="H12" s="5" t="n">
        <v>24144</v>
      </c>
    </row>
    <row r="13" spans="1:8">
      <c r="A13" s="4" t="s">
        <v>431</v>
      </c>
    </row>
    <row r="14" spans="1:8">
      <c r="A14" s="4" t="s">
        <v>422</v>
      </c>
      <c r="C14" s="6" t="n">
        <v>358800</v>
      </c>
    </row>
    <row r="15" spans="1:8">
      <c r="A15" s="4" t="s">
        <v>429</v>
      </c>
      <c r="B15" s="6" t="n">
        <v>9000</v>
      </c>
      <c r="C15" s="6" t="n">
        <v>42300</v>
      </c>
    </row>
    <row r="16" spans="1:8">
      <c r="A16" s="4" t="s">
        <v>432</v>
      </c>
      <c r="B16" s="4" t="s">
        <v>392</v>
      </c>
      <c r="C16" s="4" t="s">
        <v>392</v>
      </c>
    </row>
    <row r="17" spans="1:8">
      <c r="A17" s="4" t="s">
        <v>430</v>
      </c>
      <c r="C17" s="6" t="n">
        <v>118351</v>
      </c>
    </row>
    <row r="18" spans="1:8">
      <c r="A18" s="4" t="s">
        <v>433</v>
      </c>
    </row>
    <row r="19" spans="1:8">
      <c r="A19" s="4" t="s">
        <v>423</v>
      </c>
      <c r="D19" s="6" t="n">
        <v>2</v>
      </c>
    </row>
    <row r="20" spans="1:8">
      <c r="A20" s="4" t="s">
        <v>434</v>
      </c>
      <c r="D20" s="8" t="n">
        <v>2.4</v>
      </c>
    </row>
    <row r="21" spans="1:8">
      <c r="A21" s="4" t="s">
        <v>435</v>
      </c>
      <c r="D21" s="4" t="s">
        <v>436</v>
      </c>
    </row>
    <row r="22" spans="1:8">
      <c r="A22" s="4" t="s">
        <v>437</v>
      </c>
    </row>
    <row r="23" spans="1:8">
      <c r="A23" s="4" t="s">
        <v>438</v>
      </c>
      <c r="E23" s="4" t="s">
        <v>439</v>
      </c>
    </row>
    <row r="24" spans="1:8">
      <c r="A24" s="4" t="s">
        <v>423</v>
      </c>
      <c r="E24" s="8" t="n">
        <v>2.5</v>
      </c>
    </row>
    <row r="25" spans="1:8">
      <c r="A25" s="4" t="s">
        <v>424</v>
      </c>
      <c r="E25" s="6" t="n">
        <v>10000000</v>
      </c>
    </row>
    <row r="26" spans="1:8">
      <c r="A26" s="4" t="s">
        <v>440</v>
      </c>
    </row>
    <row r="27" spans="1:8">
      <c r="A27" s="4" t="s">
        <v>423</v>
      </c>
      <c r="E27" s="8" t="n">
        <v>2.5</v>
      </c>
    </row>
    <row r="28" spans="1:8">
      <c r="A28" s="4" t="s">
        <v>441</v>
      </c>
      <c r="E28" s="5" t="n">
        <v>1</v>
      </c>
    </row>
    <row r="29" spans="1:8">
      <c r="A29" s="4" t="s">
        <v>442</v>
      </c>
    </row>
    <row r="30" spans="1:8">
      <c r="A30" s="4" t="s">
        <v>422</v>
      </c>
      <c r="H30" s="6" t="n">
        <v>65291</v>
      </c>
    </row>
    <row r="31" spans="1:8">
      <c r="A31" s="4" t="s">
        <v>443</v>
      </c>
    </row>
    <row r="32" spans="1:8">
      <c r="A32" s="4" t="s">
        <v>444</v>
      </c>
      <c r="E32" s="4" t="s">
        <v>279</v>
      </c>
    </row>
    <row r="33" spans="1:8">
      <c r="A33" s="4" t="s">
        <v>420</v>
      </c>
      <c r="E33" s="6" t="n">
        <v>1710000</v>
      </c>
    </row>
    <row r="34" spans="1:8">
      <c r="A34" s="4" t="s">
        <v>421</v>
      </c>
      <c r="E34" s="5" t="n">
        <v>176000</v>
      </c>
    </row>
    <row r="35" spans="1:8">
      <c r="A35" s="4" t="s">
        <v>445</v>
      </c>
    </row>
    <row r="36" spans="1:8">
      <c r="A36" s="4" t="s">
        <v>446</v>
      </c>
      <c r="E36" s="5" t="n">
        <v>171000</v>
      </c>
    </row>
    <row r="37" spans="1:8">
      <c r="A37" s="4" t="s">
        <v>447</v>
      </c>
    </row>
    <row r="38" spans="1:8">
      <c r="A38" s="4" t="s">
        <v>446</v>
      </c>
      <c r="E38" s="6" t="n">
        <v>5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63"/>
    <col customWidth="1" max="2" min="2" width="80"/>
    <col customWidth="1" max="3" min="3" width="14"/>
    <col customWidth="1" max="4" min="4" width="14"/>
    <col customWidth="1" max="5" min="5" width="80"/>
    <col customWidth="1" max="6" min="6" width="16"/>
    <col customWidth="1" max="7" min="7" width="13"/>
    <col customWidth="1" max="8" min="8" width="14"/>
    <col customWidth="1" max="9" min="9" width="14"/>
    <col customWidth="1" max="10" min="10" width="14"/>
    <col customWidth="1" max="11" min="11" width="14"/>
    <col customWidth="1" max="12" min="12" width="14"/>
  </cols>
  <sheetData>
    <row r="1" spans="1:12">
      <c r="A1" s="1" t="s">
        <v>448</v>
      </c>
      <c r="B1" s="2" t="s">
        <v>449</v>
      </c>
      <c r="C1" s="2" t="s">
        <v>32</v>
      </c>
      <c r="D1" s="2" t="s">
        <v>450</v>
      </c>
      <c r="E1" s="2" t="s">
        <v>451</v>
      </c>
      <c r="F1" s="2" t="s">
        <v>2</v>
      </c>
      <c r="G1" s="2" t="s">
        <v>452</v>
      </c>
      <c r="H1" s="2" t="s">
        <v>2</v>
      </c>
      <c r="I1" s="2" t="s">
        <v>84</v>
      </c>
      <c r="J1" s="2" t="s">
        <v>453</v>
      </c>
      <c r="K1" s="2" t="s">
        <v>454</v>
      </c>
      <c r="L1" s="2" t="s">
        <v>455</v>
      </c>
    </row>
    <row r="2" spans="1:12">
      <c r="A2" s="4" t="s">
        <v>142</v>
      </c>
      <c r="H2" s="6" t="n">
        <v>356022</v>
      </c>
      <c r="I2" s="6" t="n">
        <v>1629833</v>
      </c>
    </row>
    <row r="3" spans="1:12">
      <c r="A3" s="4" t="s">
        <v>456</v>
      </c>
      <c r="C3" s="6" t="n">
        <v>300000</v>
      </c>
    </row>
    <row r="4" spans="1:12">
      <c r="A4" s="4" t="s">
        <v>457</v>
      </c>
      <c r="K4" s="6" t="n">
        <v>18226</v>
      </c>
      <c r="L4" s="6" t="n">
        <v>52065</v>
      </c>
    </row>
    <row r="5" spans="1:12">
      <c r="A5" s="4" t="s">
        <v>458</v>
      </c>
    </row>
    <row r="6" spans="1:12">
      <c r="A6" s="4" t="s">
        <v>459</v>
      </c>
      <c r="H6" s="5" t="n">
        <v>2596200</v>
      </c>
    </row>
    <row r="7" spans="1:12">
      <c r="A7" s="4" t="s">
        <v>460</v>
      </c>
    </row>
    <row r="8" spans="1:12">
      <c r="A8" s="4" t="s">
        <v>459</v>
      </c>
      <c r="H8" s="5" t="n">
        <v>2312609</v>
      </c>
    </row>
    <row r="9" spans="1:12">
      <c r="A9" s="4" t="s">
        <v>461</v>
      </c>
    </row>
    <row r="10" spans="1:12">
      <c r="A10" s="4" t="s">
        <v>459</v>
      </c>
      <c r="H10" s="5" t="n">
        <v>392841</v>
      </c>
    </row>
    <row r="11" spans="1:12">
      <c r="A11" s="4" t="s">
        <v>462</v>
      </c>
    </row>
    <row r="12" spans="1:12">
      <c r="A12" s="4" t="s">
        <v>459</v>
      </c>
      <c r="H12" s="5" t="n">
        <v>109250</v>
      </c>
    </row>
    <row r="13" spans="1:12">
      <c r="A13" s="4" t="s">
        <v>463</v>
      </c>
    </row>
    <row r="14" spans="1:12">
      <c r="A14" s="4" t="s">
        <v>459</v>
      </c>
      <c r="H14" s="5" t="n">
        <v>508242</v>
      </c>
    </row>
    <row r="15" spans="1:12">
      <c r="A15" s="4" t="s">
        <v>464</v>
      </c>
    </row>
    <row r="16" spans="1:12">
      <c r="A16" s="4" t="s">
        <v>456</v>
      </c>
      <c r="J16" s="6" t="n">
        <v>50000</v>
      </c>
    </row>
    <row r="17" spans="1:12">
      <c r="A17" s="4" t="s">
        <v>457</v>
      </c>
      <c r="J17" s="6" t="n">
        <v>2452</v>
      </c>
    </row>
    <row r="18" spans="1:12">
      <c r="A18" s="4" t="s">
        <v>465</v>
      </c>
    </row>
    <row r="19" spans="1:12">
      <c r="A19" s="4" t="s">
        <v>438</v>
      </c>
      <c r="B19" s="4" t="s">
        <v>466</v>
      </c>
    </row>
    <row r="20" spans="1:12">
      <c r="A20" s="4" t="s">
        <v>467</v>
      </c>
      <c r="B20" s="4" t="s">
        <v>468</v>
      </c>
    </row>
    <row r="21" spans="1:12">
      <c r="A21" s="4" t="s">
        <v>469</v>
      </c>
      <c r="B21" s="6" t="n">
        <v>375000</v>
      </c>
    </row>
    <row r="22" spans="1:12">
      <c r="A22" s="4" t="s">
        <v>470</v>
      </c>
    </row>
    <row r="23" spans="1:12">
      <c r="A23" s="4" t="s">
        <v>469</v>
      </c>
      <c r="F23" s="6" t="n">
        <v>90000</v>
      </c>
      <c r="H23" s="5" t="n">
        <v>90000</v>
      </c>
    </row>
    <row r="24" spans="1:12">
      <c r="A24" s="4" t="s">
        <v>471</v>
      </c>
      <c r="F24" s="4" t="s">
        <v>472</v>
      </c>
    </row>
    <row r="25" spans="1:12">
      <c r="A25" s="4" t="s">
        <v>473</v>
      </c>
    </row>
    <row r="26" spans="1:12">
      <c r="A26" s="4" t="s">
        <v>321</v>
      </c>
      <c r="C26" s="6" t="n">
        <v>9900000</v>
      </c>
      <c r="D26" s="6" t="n">
        <v>500000</v>
      </c>
      <c r="E26" s="6" t="n">
        <v>10400000</v>
      </c>
      <c r="G26" s="6" t="n">
        <v>1500000</v>
      </c>
    </row>
    <row r="27" spans="1:12">
      <c r="A27" s="4" t="s">
        <v>438</v>
      </c>
      <c r="E27" s="4" t="s">
        <v>474</v>
      </c>
    </row>
    <row r="28" spans="1:12">
      <c r="A28" s="4" t="s">
        <v>467</v>
      </c>
      <c r="E28" s="4" t="s">
        <v>475</v>
      </c>
    </row>
    <row r="29" spans="1:12">
      <c r="A29" s="4" t="s">
        <v>476</v>
      </c>
      <c r="E29" s="4" t="s">
        <v>477</v>
      </c>
    </row>
    <row r="30" spans="1:12">
      <c r="A30" s="4" t="s">
        <v>478</v>
      </c>
      <c r="H30" s="5" t="n">
        <v>284512</v>
      </c>
    </row>
    <row r="31" spans="1:12">
      <c r="A31" s="4" t="s">
        <v>142</v>
      </c>
      <c r="H31" s="6" t="n">
        <v>1886954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73"/>
    <col customWidth="1" max="2" min="2" width="14"/>
    <col customWidth="1" max="3" min="3" width="80"/>
    <col customWidth="1" max="4" min="4" width="14"/>
    <col customWidth="1" max="5" min="5" width="14"/>
  </cols>
  <sheetData>
    <row r="1" spans="1:5">
      <c r="A1" s="1" t="s">
        <v>479</v>
      </c>
      <c r="B1" s="2" t="s">
        <v>257</v>
      </c>
      <c r="C1" s="2" t="s">
        <v>84</v>
      </c>
      <c r="D1" s="2" t="s">
        <v>2</v>
      </c>
      <c r="E1" s="2" t="s">
        <v>32</v>
      </c>
    </row>
    <row r="2" spans="1:5">
      <c r="A2" s="4" t="s">
        <v>480</v>
      </c>
      <c r="B2" s="5" t="n">
        <v>475681</v>
      </c>
    </row>
    <row r="3" spans="1:5">
      <c r="A3" s="4" t="s">
        <v>481</v>
      </c>
      <c r="D3" s="6" t="n">
        <v>318226</v>
      </c>
    </row>
    <row r="4" spans="1:5">
      <c r="A4" s="4" t="s">
        <v>122</v>
      </c>
      <c r="D4" s="5" t="n">
        <v>125941</v>
      </c>
    </row>
    <row r="5" spans="1:5">
      <c r="A5" s="4" t="s">
        <v>482</v>
      </c>
      <c r="D5" s="6" t="n">
        <v>272000</v>
      </c>
    </row>
    <row r="6" spans="1:5">
      <c r="A6" s="4" t="s">
        <v>111</v>
      </c>
    </row>
    <row r="7" spans="1:5">
      <c r="A7" s="4" t="s">
        <v>264</v>
      </c>
      <c r="D7" s="5" t="n">
        <v>1232770</v>
      </c>
    </row>
    <row r="8" spans="1:5">
      <c r="A8" s="4" t="s">
        <v>119</v>
      </c>
      <c r="D8" s="5" t="n">
        <v>127291</v>
      </c>
    </row>
    <row r="9" spans="1:5">
      <c r="A9" s="4" t="s">
        <v>481</v>
      </c>
      <c r="D9" s="6" t="n">
        <v>127</v>
      </c>
    </row>
    <row r="10" spans="1:5">
      <c r="A10" s="4" t="s">
        <v>122</v>
      </c>
      <c r="D10" s="5" t="n">
        <v>125941</v>
      </c>
    </row>
    <row r="11" spans="1:5">
      <c r="A11" s="4" t="s">
        <v>482</v>
      </c>
      <c r="D11" s="6" t="n">
        <v>126</v>
      </c>
    </row>
    <row r="12" spans="1:5">
      <c r="A12" s="4" t="s">
        <v>285</v>
      </c>
    </row>
    <row r="13" spans="1:5">
      <c r="A13" s="4" t="s">
        <v>483</v>
      </c>
      <c r="D13" s="5" t="n">
        <v>8629432</v>
      </c>
      <c r="E13" s="5" t="n">
        <v>8143115</v>
      </c>
    </row>
    <row r="14" spans="1:5">
      <c r="A14" s="4" t="s">
        <v>484</v>
      </c>
    </row>
    <row r="15" spans="1:5">
      <c r="A15" s="4" t="s">
        <v>485</v>
      </c>
      <c r="D15" s="8" t="n">
        <v>2.5</v>
      </c>
    </row>
    <row r="16" spans="1:5">
      <c r="A16" s="4" t="s">
        <v>486</v>
      </c>
      <c r="D16" s="5" t="n">
        <v>125060</v>
      </c>
    </row>
    <row r="17" spans="1:5">
      <c r="A17" s="4" t="s">
        <v>487</v>
      </c>
    </row>
    <row r="18" spans="1:5">
      <c r="A18" s="4" t="s">
        <v>485</v>
      </c>
      <c r="D18" s="8" t="n">
        <v>1.65</v>
      </c>
    </row>
    <row r="19" spans="1:5">
      <c r="A19" s="4" t="s">
        <v>486</v>
      </c>
      <c r="D19" s="5" t="n">
        <v>966494</v>
      </c>
    </row>
    <row r="20" spans="1:5">
      <c r="A20" s="4" t="s">
        <v>488</v>
      </c>
    </row>
    <row r="21" spans="1:5">
      <c r="A21" s="4" t="s">
        <v>485</v>
      </c>
      <c r="D21" s="6" t="n">
        <v>2</v>
      </c>
    </row>
    <row r="22" spans="1:5">
      <c r="A22" s="4" t="s">
        <v>486</v>
      </c>
      <c r="D22" s="5" t="n">
        <v>4641745</v>
      </c>
    </row>
    <row r="23" spans="1:5">
      <c r="A23" s="4" t="s">
        <v>489</v>
      </c>
    </row>
    <row r="24" spans="1:5">
      <c r="A24" s="4" t="s">
        <v>485</v>
      </c>
      <c r="D24" s="8" t="n">
        <v>2.4</v>
      </c>
    </row>
    <row r="25" spans="1:5">
      <c r="A25" s="4" t="s">
        <v>486</v>
      </c>
      <c r="D25" s="5" t="n">
        <v>2896133</v>
      </c>
    </row>
    <row r="26" spans="1:5">
      <c r="A26" s="4" t="s">
        <v>490</v>
      </c>
    </row>
    <row r="27" spans="1:5">
      <c r="A27" s="4" t="s">
        <v>491</v>
      </c>
      <c r="D27" s="6" t="n">
        <v>285981</v>
      </c>
    </row>
    <row r="28" spans="1:5">
      <c r="A28" s="4" t="s">
        <v>492</v>
      </c>
    </row>
    <row r="29" spans="1:5">
      <c r="A29" s="4" t="s">
        <v>480</v>
      </c>
      <c r="D29" s="5" t="n">
        <v>1232770</v>
      </c>
    </row>
    <row r="30" spans="1:5">
      <c r="A30" s="4" t="s">
        <v>493</v>
      </c>
      <c r="C30" s="4" t="s">
        <v>494</v>
      </c>
    </row>
    <row r="31" spans="1:5">
      <c r="A31" s="4" t="s">
        <v>495</v>
      </c>
    </row>
    <row r="32" spans="1:5">
      <c r="A32" s="4" t="s">
        <v>480</v>
      </c>
      <c r="D32" s="5" t="n">
        <v>616385</v>
      </c>
    </row>
    <row r="33" spans="1:5">
      <c r="A33" s="4" t="s">
        <v>496</v>
      </c>
      <c r="D33" s="6" t="n">
        <v>2465540</v>
      </c>
    </row>
    <row r="34" spans="1:5">
      <c r="A34" s="4" t="s">
        <v>485</v>
      </c>
      <c r="C34" s="6" t="n">
        <v>2</v>
      </c>
    </row>
    <row r="35" spans="1:5">
      <c r="A35" s="4" t="s">
        <v>497</v>
      </c>
      <c r="C35" s="4" t="s">
        <v>289</v>
      </c>
    </row>
    <row r="36" spans="1:5">
      <c r="A36" s="4" t="s">
        <v>493</v>
      </c>
      <c r="C36" s="4" t="s">
        <v>494</v>
      </c>
    </row>
    <row r="37" spans="1:5">
      <c r="A37" s="4" t="s">
        <v>442</v>
      </c>
    </row>
    <row r="38" spans="1:5">
      <c r="A38" s="4" t="s">
        <v>119</v>
      </c>
      <c r="D38" s="5" t="n">
        <v>127291</v>
      </c>
    </row>
    <row r="39" spans="1:5">
      <c r="A39" s="4" t="s">
        <v>481</v>
      </c>
      <c r="D39" s="6" t="n">
        <v>318226</v>
      </c>
    </row>
    <row r="40" spans="1:5">
      <c r="A40" s="4" t="s">
        <v>498</v>
      </c>
    </row>
    <row r="41" spans="1:5">
      <c r="A41" s="4" t="s">
        <v>480</v>
      </c>
      <c r="D41" s="5" t="n">
        <v>1232770</v>
      </c>
    </row>
    <row r="42" spans="1:5">
      <c r="A42" s="4" t="s">
        <v>496</v>
      </c>
      <c r="D42" s="6" t="n">
        <v>2465540</v>
      </c>
    </row>
    <row r="43" spans="1:5">
      <c r="A43" s="4" t="s">
        <v>499</v>
      </c>
    </row>
    <row r="44" spans="1:5">
      <c r="A44" s="4" t="s">
        <v>500</v>
      </c>
      <c r="C44" s="6" t="n">
        <v>2</v>
      </c>
    </row>
    <row r="45" spans="1:5">
      <c r="A45" s="4" t="s">
        <v>485</v>
      </c>
      <c r="C45" s="8" t="n">
        <v>2.4</v>
      </c>
    </row>
    <row r="46" spans="1:5">
      <c r="A46" s="4" t="s">
        <v>497</v>
      </c>
      <c r="C46" s="4" t="s">
        <v>289</v>
      </c>
    </row>
    <row r="47" spans="1:5">
      <c r="A47" s="4" t="s">
        <v>501</v>
      </c>
      <c r="C47" s="4" t="s">
        <v>502</v>
      </c>
    </row>
    <row r="48" spans="1:5">
      <c r="A48" s="4" t="s">
        <v>296</v>
      </c>
    </row>
    <row r="49" spans="1:5">
      <c r="A49" s="4" t="s">
        <v>122</v>
      </c>
      <c r="D49" s="5" t="n">
        <v>407000</v>
      </c>
    </row>
    <row r="50" spans="1:5">
      <c r="A50" s="4" t="s">
        <v>482</v>
      </c>
      <c r="D50" s="6" t="n">
        <v>688750</v>
      </c>
    </row>
    <row r="51" spans="1:5">
      <c r="A51" s="4" t="s">
        <v>503</v>
      </c>
    </row>
    <row r="52" spans="1:5">
      <c r="A52" s="4" t="s">
        <v>264</v>
      </c>
      <c r="D52" s="5" t="n">
        <v>189350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0"/>
  </cols>
  <sheetData>
    <row r="1" spans="1:2">
      <c r="A1" s="1" t="s">
        <v>504</v>
      </c>
      <c r="B1" s="2" t="s">
        <v>1</v>
      </c>
    </row>
    <row r="2" spans="1:2">
      <c r="B2" s="2" t="s">
        <v>505</v>
      </c>
    </row>
    <row r="3" spans="1:2">
      <c r="A3" s="4" t="s">
        <v>506</v>
      </c>
      <c r="B3" s="5" t="n">
        <v>8143115</v>
      </c>
    </row>
    <row r="4" spans="1:2">
      <c r="A4" s="4" t="s">
        <v>507</v>
      </c>
      <c r="B4" s="5" t="n">
        <v>710317</v>
      </c>
    </row>
    <row r="5" spans="1:2">
      <c r="A5" s="4" t="s">
        <v>508</v>
      </c>
      <c r="B5" s="4" t="s">
        <v>40</v>
      </c>
    </row>
    <row r="6" spans="1:2">
      <c r="A6" s="4" t="s">
        <v>509</v>
      </c>
      <c r="B6" s="5" t="n">
        <v>224000</v>
      </c>
    </row>
    <row r="7" spans="1:2">
      <c r="A7" s="4" t="s">
        <v>510</v>
      </c>
      <c r="B7" s="5" t="n">
        <v>8629432</v>
      </c>
    </row>
    <row r="8" spans="1:2">
      <c r="A8" s="4" t="s">
        <v>511</v>
      </c>
      <c r="B8" s="5" t="n">
        <v>8629432</v>
      </c>
    </row>
    <row r="9" spans="1:2">
      <c r="A9" s="4" t="s">
        <v>512</v>
      </c>
      <c r="B9" s="8" t="n">
        <v>2.09</v>
      </c>
    </row>
    <row r="10" spans="1:2">
      <c r="A10" s="4" t="s">
        <v>513</v>
      </c>
      <c r="B10" s="9" t="n">
        <v>2.35</v>
      </c>
    </row>
    <row r="11" spans="1:2">
      <c r="A11" s="4" t="s">
        <v>514</v>
      </c>
      <c r="B11" s="4" t="s">
        <v>40</v>
      </c>
    </row>
    <row r="12" spans="1:2">
      <c r="A12" s="4" t="s">
        <v>515</v>
      </c>
      <c r="B12" s="9" t="n">
        <v>2.5</v>
      </c>
    </row>
    <row r="13" spans="1:2">
      <c r="A13" s="4" t="s">
        <v>516</v>
      </c>
      <c r="B13" s="9" t="n">
        <v>2.1</v>
      </c>
    </row>
    <row r="14" spans="1:2">
      <c r="A14" s="4" t="s">
        <v>517</v>
      </c>
      <c r="B14" s="8" t="n">
        <v>2.1</v>
      </c>
    </row>
    <row r="15" spans="1:2">
      <c r="A15" s="4" t="s">
        <v>518</v>
      </c>
      <c r="B15" s="4" t="s">
        <v>519</v>
      </c>
    </row>
    <row r="16" spans="1:2">
      <c r="A16" s="4" t="s">
        <v>520</v>
      </c>
      <c r="B16" s="4" t="s">
        <v>521</v>
      </c>
    </row>
    <row r="17" spans="1:2">
      <c r="A17" s="4" t="s">
        <v>522</v>
      </c>
      <c r="B17" s="4" t="s">
        <v>523</v>
      </c>
    </row>
    <row r="18" spans="1:2">
      <c r="A18" s="4" t="s">
        <v>524</v>
      </c>
      <c r="B18" s="4" t="s">
        <v>52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0"/>
    <col customWidth="1" max="2" min="2" width="21"/>
  </cols>
  <sheetData>
    <row r="1" spans="1:2">
      <c r="A1" s="1" t="s">
        <v>525</v>
      </c>
      <c r="B1" s="2" t="s">
        <v>526</v>
      </c>
    </row>
    <row r="2" spans="1:2">
      <c r="B2" s="2" t="s">
        <v>527</v>
      </c>
    </row>
    <row r="3" spans="1:2">
      <c r="A3" s="4" t="s">
        <v>528</v>
      </c>
    </row>
    <row r="4" spans="1:2">
      <c r="A4" s="4" t="s">
        <v>529</v>
      </c>
      <c r="B4" s="4" t="s">
        <v>289</v>
      </c>
    </row>
    <row r="5" spans="1:2">
      <c r="A5" s="4" t="s">
        <v>530</v>
      </c>
      <c r="B5" s="4" t="s">
        <v>531</v>
      </c>
    </row>
    <row r="6" spans="1:2">
      <c r="A6" s="4" t="s">
        <v>532</v>
      </c>
      <c r="B6" s="6" t="n">
        <v>200000</v>
      </c>
    </row>
    <row r="7" spans="1:2">
      <c r="A7" s="4" t="s">
        <v>533</v>
      </c>
    </row>
    <row r="8" spans="1:2">
      <c r="A8" s="4" t="s">
        <v>534</v>
      </c>
      <c r="B8" s="6" t="n">
        <v>2500000</v>
      </c>
    </row>
    <row r="9" spans="1:2">
      <c r="A9" s="4" t="s">
        <v>529</v>
      </c>
      <c r="B9" s="4" t="s">
        <v>289</v>
      </c>
    </row>
    <row r="10" spans="1:2">
      <c r="A10" s="4" t="s">
        <v>535</v>
      </c>
      <c r="B10" s="4" t="s">
        <v>53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v>
      </c>
      <c r="B1" s="2" t="s">
        <v>83</v>
      </c>
      <c r="D1" s="2" t="s">
        <v>1</v>
      </c>
    </row>
    <row r="2" spans="1:5">
      <c r="B2" s="2" t="s">
        <v>2</v>
      </c>
      <c r="C2" s="2" t="s">
        <v>84</v>
      </c>
      <c r="D2" s="2" t="s">
        <v>2</v>
      </c>
      <c r="E2" s="2" t="s">
        <v>84</v>
      </c>
    </row>
    <row r="3" spans="1:5">
      <c r="A3" s="4" t="s">
        <v>85</v>
      </c>
      <c r="B3" s="6" t="n">
        <v>2772009</v>
      </c>
      <c r="C3" s="6" t="n">
        <v>489080</v>
      </c>
      <c r="D3" s="6" t="n">
        <v>10025144</v>
      </c>
      <c r="E3" s="6" t="n">
        <v>3201967</v>
      </c>
    </row>
    <row r="4" spans="1:5">
      <c r="A4" s="4" t="s">
        <v>86</v>
      </c>
      <c r="B4" s="5" t="n">
        <v>3662196</v>
      </c>
      <c r="C4" s="5" t="n">
        <v>580166</v>
      </c>
      <c r="D4" s="5" t="n">
        <v>12286591</v>
      </c>
      <c r="E4" s="5" t="n">
        <v>2960262</v>
      </c>
    </row>
    <row r="5" spans="1:5">
      <c r="A5" s="4" t="s">
        <v>87</v>
      </c>
      <c r="B5" s="5" t="n">
        <v>-890187</v>
      </c>
      <c r="C5" s="5" t="n">
        <v>-91086</v>
      </c>
      <c r="D5" s="5" t="n">
        <v>-2261447</v>
      </c>
      <c r="E5" s="5" t="n">
        <v>241705</v>
      </c>
    </row>
    <row r="6" spans="1:5">
      <c r="A6" s="3" t="s">
        <v>88</v>
      </c>
    </row>
    <row r="7" spans="1:5">
      <c r="A7" s="4" t="s">
        <v>89</v>
      </c>
      <c r="B7" s="5" t="n">
        <v>238439</v>
      </c>
      <c r="C7" s="5" t="n">
        <v>387660</v>
      </c>
      <c r="D7" s="5" t="n">
        <v>748014</v>
      </c>
      <c r="E7" s="5" t="n">
        <v>967465</v>
      </c>
    </row>
    <row r="8" spans="1:5">
      <c r="A8" s="4" t="s">
        <v>90</v>
      </c>
      <c r="B8" s="5" t="n">
        <v>730991</v>
      </c>
      <c r="C8" s="5" t="n">
        <v>813723</v>
      </c>
      <c r="D8" s="5" t="n">
        <v>2784984</v>
      </c>
      <c r="E8" s="5" t="n">
        <v>2214560</v>
      </c>
    </row>
    <row r="9" spans="1:5">
      <c r="A9" s="4" t="s">
        <v>91</v>
      </c>
      <c r="B9" s="5" t="n">
        <v>846724</v>
      </c>
      <c r="C9" s="5" t="n">
        <v>847729</v>
      </c>
      <c r="D9" s="5" t="n">
        <v>2898932</v>
      </c>
      <c r="E9" s="5" t="n">
        <v>2523468</v>
      </c>
    </row>
    <row r="10" spans="1:5">
      <c r="A10" s="4" t="s">
        <v>92</v>
      </c>
      <c r="B10" s="5" t="n">
        <v>-56247</v>
      </c>
      <c r="C10" s="5" t="n">
        <v>28387</v>
      </c>
      <c r="D10" s="5" t="n">
        <v>848995</v>
      </c>
      <c r="E10" s="5" t="n">
        <v>63157</v>
      </c>
    </row>
    <row r="11" spans="1:5">
      <c r="A11" s="4" t="s">
        <v>93</v>
      </c>
      <c r="B11" s="5" t="n">
        <v>1759907</v>
      </c>
      <c r="C11" s="5" t="n">
        <v>2077499</v>
      </c>
      <c r="D11" s="5" t="n">
        <v>7280925</v>
      </c>
      <c r="E11" s="5" t="n">
        <v>5768650</v>
      </c>
    </row>
    <row r="12" spans="1:5">
      <c r="A12" s="4" t="s">
        <v>94</v>
      </c>
      <c r="B12" s="5" t="n">
        <v>-2650094</v>
      </c>
      <c r="C12" s="5" t="n">
        <v>-2168585</v>
      </c>
      <c r="D12" s="5" t="n">
        <v>-9542372</v>
      </c>
      <c r="E12" s="5" t="n">
        <v>-5526945</v>
      </c>
    </row>
    <row r="13" spans="1:5">
      <c r="A13" s="3" t="s">
        <v>95</v>
      </c>
    </row>
    <row r="14" spans="1:5">
      <c r="A14" s="4" t="s">
        <v>96</v>
      </c>
      <c r="B14" s="4" t="s">
        <v>40</v>
      </c>
      <c r="C14" s="5" t="n">
        <v>1599161</v>
      </c>
      <c r="D14" s="4" t="s">
        <v>40</v>
      </c>
      <c r="E14" s="5" t="n">
        <v>1599161</v>
      </c>
    </row>
    <row r="15" spans="1:5">
      <c r="A15" s="4" t="s">
        <v>97</v>
      </c>
      <c r="B15" s="5" t="n">
        <v>-214328</v>
      </c>
      <c r="C15" s="5" t="n">
        <v>-43118</v>
      </c>
      <c r="D15" s="5" t="n">
        <v>-607710</v>
      </c>
      <c r="E15" s="5" t="n">
        <v>-46022</v>
      </c>
    </row>
    <row r="16" spans="1:5">
      <c r="A16" s="4" t="s">
        <v>98</v>
      </c>
      <c r="B16" s="5" t="n">
        <v>-2864422</v>
      </c>
      <c r="C16" s="5" t="n">
        <v>-612542</v>
      </c>
      <c r="D16" s="5" t="n">
        <v>-10150082</v>
      </c>
      <c r="E16" s="5" t="n">
        <v>-3973806</v>
      </c>
    </row>
    <row r="17" spans="1:5">
      <c r="A17" s="4" t="s">
        <v>99</v>
      </c>
      <c r="B17" s="4" t="s">
        <v>40</v>
      </c>
      <c r="C17" s="4" t="s">
        <v>40</v>
      </c>
      <c r="D17" s="4" t="s">
        <v>40</v>
      </c>
      <c r="E17" s="4" t="s">
        <v>40</v>
      </c>
    </row>
    <row r="18" spans="1:5">
      <c r="A18" s="4" t="s">
        <v>100</v>
      </c>
      <c r="B18" s="6" t="n">
        <v>-2864422</v>
      </c>
      <c r="C18" s="6" t="n">
        <v>-612542</v>
      </c>
      <c r="D18" s="6" t="n">
        <v>-10150082</v>
      </c>
      <c r="E18" s="6" t="n">
        <v>-3973806</v>
      </c>
    </row>
    <row r="19" spans="1:5">
      <c r="A19" s="3" t="s">
        <v>101</v>
      </c>
    </row>
    <row r="20" spans="1:5">
      <c r="A20" s="4" t="s">
        <v>102</v>
      </c>
      <c r="B20" s="5" t="n">
        <v>45767635</v>
      </c>
      <c r="C20" s="5" t="n">
        <v>34247599</v>
      </c>
      <c r="D20" s="5" t="n">
        <v>45267036</v>
      </c>
      <c r="E20" s="5" t="n">
        <v>32372165</v>
      </c>
    </row>
    <row r="21" spans="1:5">
      <c r="A21" s="4" t="s">
        <v>103</v>
      </c>
      <c r="B21" s="8" t="n">
        <v>-0.06</v>
      </c>
      <c r="C21" s="8" t="n">
        <v>-0.02</v>
      </c>
      <c r="D21" s="8" t="n">
        <v>-0.22</v>
      </c>
      <c r="E21" s="8" t="n">
        <v>-0.12</v>
      </c>
    </row>
    <row r="22" spans="1:5">
      <c r="A22" s="4" t="s">
        <v>104</v>
      </c>
    </row>
    <row r="23" spans="1:5">
      <c r="A23" s="4" t="s">
        <v>85</v>
      </c>
      <c r="B23" s="6" t="n">
        <v>1246414</v>
      </c>
      <c r="C23" s="6" t="n">
        <v>489080</v>
      </c>
      <c r="D23" s="6" t="n">
        <v>3703669</v>
      </c>
      <c r="E23" s="6" t="n">
        <v>3201967</v>
      </c>
    </row>
    <row r="24" spans="1:5">
      <c r="A24" s="4" t="s">
        <v>105</v>
      </c>
    </row>
    <row r="25" spans="1:5">
      <c r="A25" s="4" t="s">
        <v>85</v>
      </c>
      <c r="B25" s="6" t="n">
        <v>1525595</v>
      </c>
      <c r="C25" s="4" t="s">
        <v>40</v>
      </c>
      <c r="D25" s="6" t="n">
        <v>6321475</v>
      </c>
      <c r="E25" s="4" t="s">
        <v>4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106</v>
      </c>
      <c r="B1" s="2" t="s">
        <v>83</v>
      </c>
      <c r="D1" s="2" t="s">
        <v>1</v>
      </c>
    </row>
    <row r="2" spans="1:5">
      <c r="B2" s="2" t="s">
        <v>2</v>
      </c>
      <c r="C2" s="2" t="s">
        <v>84</v>
      </c>
      <c r="D2" s="2" t="s">
        <v>2</v>
      </c>
      <c r="E2" s="2" t="s">
        <v>84</v>
      </c>
    </row>
    <row r="3" spans="1:5">
      <c r="A3" s="3" t="s">
        <v>107</v>
      </c>
    </row>
    <row r="4" spans="1:5">
      <c r="A4" s="4" t="s">
        <v>108</v>
      </c>
      <c r="B4" s="6" t="n">
        <v>771463</v>
      </c>
      <c r="C4" s="6" t="n">
        <v>97219</v>
      </c>
      <c r="D4" s="6" t="n">
        <v>2108269</v>
      </c>
      <c r="E4" s="6" t="n">
        <v>266321</v>
      </c>
    </row>
    <row r="5" spans="1:5">
      <c r="A5" s="4" t="s">
        <v>109</v>
      </c>
      <c r="B5" s="6" t="n">
        <v>138529</v>
      </c>
      <c r="C5" s="6" t="n">
        <v>44663</v>
      </c>
      <c r="D5" s="6" t="n">
        <v>374132</v>
      </c>
      <c r="E5" s="6" t="n">
        <v>32749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3"/>
    <col customWidth="1" max="3" min="3" width="36"/>
    <col customWidth="1" max="4" min="4" width="31"/>
    <col customWidth="1" max="5" min="5" width="13"/>
  </cols>
  <sheetData>
    <row r="1" spans="1:5">
      <c r="A1" s="1" t="s">
        <v>110</v>
      </c>
      <c r="B1" s="2" t="s">
        <v>111</v>
      </c>
      <c r="C1" s="2" t="s">
        <v>112</v>
      </c>
      <c r="D1" s="2" t="s">
        <v>113</v>
      </c>
      <c r="E1" s="2" t="s">
        <v>114</v>
      </c>
    </row>
    <row r="2" spans="1:5">
      <c r="A2" s="4" t="s">
        <v>115</v>
      </c>
      <c r="B2" s="6" t="n">
        <v>44013</v>
      </c>
      <c r="C2" s="6" t="n">
        <v>48935485</v>
      </c>
      <c r="D2" s="6" t="n">
        <v>-19450565</v>
      </c>
      <c r="E2" s="6" t="n">
        <v>29528933</v>
      </c>
    </row>
    <row r="3" spans="1:5">
      <c r="A3" s="4" t="s">
        <v>116</v>
      </c>
      <c r="B3" s="5" t="n">
        <v>44013075</v>
      </c>
    </row>
    <row r="4" spans="1:5">
      <c r="A4" s="4" t="s">
        <v>117</v>
      </c>
      <c r="B4" s="6" t="n">
        <v>1233</v>
      </c>
      <c r="C4" s="5" t="n">
        <v>2464307</v>
      </c>
      <c r="D4" s="4" t="s">
        <v>40</v>
      </c>
      <c r="E4" s="5" t="n">
        <v>2465540</v>
      </c>
    </row>
    <row r="5" spans="1:5">
      <c r="A5" s="4" t="s">
        <v>118</v>
      </c>
      <c r="B5" s="5" t="n">
        <v>1232770</v>
      </c>
    </row>
    <row r="6" spans="1:5">
      <c r="A6" s="4" t="s">
        <v>119</v>
      </c>
      <c r="B6" s="6" t="n">
        <v>127</v>
      </c>
      <c r="C6" s="5" t="n">
        <v>318099</v>
      </c>
      <c r="D6" s="4" t="s">
        <v>40</v>
      </c>
      <c r="E6" s="5" t="n">
        <v>318226</v>
      </c>
    </row>
    <row r="7" spans="1:5">
      <c r="A7" s="4" t="s">
        <v>120</v>
      </c>
      <c r="B7" s="5" t="n">
        <v>127291</v>
      </c>
    </row>
    <row r="8" spans="1:5">
      <c r="A8" s="4" t="s">
        <v>121</v>
      </c>
      <c r="B8" s="4" t="s">
        <v>40</v>
      </c>
      <c r="C8" s="5" t="n">
        <v>-285981</v>
      </c>
      <c r="D8" s="4" t="s">
        <v>40</v>
      </c>
      <c r="E8" s="5" t="n">
        <v>-285981</v>
      </c>
    </row>
    <row r="9" spans="1:5">
      <c r="A9" s="4" t="s">
        <v>122</v>
      </c>
      <c r="B9" s="6" t="n">
        <v>126</v>
      </c>
      <c r="C9" s="5" t="n">
        <v>271874</v>
      </c>
      <c r="D9" s="4" t="s">
        <v>40</v>
      </c>
      <c r="E9" s="6" t="n">
        <v>272000</v>
      </c>
    </row>
    <row r="10" spans="1:5">
      <c r="A10" s="4" t="s">
        <v>123</v>
      </c>
      <c r="B10" s="5" t="n">
        <v>125941</v>
      </c>
      <c r="E10" s="5" t="n">
        <v>125941</v>
      </c>
    </row>
    <row r="11" spans="1:5">
      <c r="A11" s="4" t="s">
        <v>124</v>
      </c>
      <c r="B11" s="6" t="n">
        <v>407</v>
      </c>
      <c r="C11" s="5" t="n">
        <v>688343</v>
      </c>
      <c r="D11" s="4" t="s">
        <v>40</v>
      </c>
      <c r="E11" s="6" t="n">
        <v>688750</v>
      </c>
    </row>
    <row r="12" spans="1:5">
      <c r="A12" s="4" t="s">
        <v>125</v>
      </c>
      <c r="B12" s="5" t="n">
        <v>407000</v>
      </c>
    </row>
    <row r="13" spans="1:5">
      <c r="A13" s="4" t="s">
        <v>126</v>
      </c>
      <c r="B13" s="4" t="s">
        <v>40</v>
      </c>
      <c r="C13" s="5" t="n">
        <v>548058</v>
      </c>
      <c r="D13" s="4" t="s">
        <v>40</v>
      </c>
      <c r="E13" s="5" t="n">
        <v>548058</v>
      </c>
    </row>
    <row r="14" spans="1:5">
      <c r="A14" s="4" t="s">
        <v>127</v>
      </c>
      <c r="B14" s="4" t="s">
        <v>40</v>
      </c>
      <c r="C14" s="4" t="s">
        <v>40</v>
      </c>
      <c r="D14" s="5" t="n">
        <v>-10150082</v>
      </c>
      <c r="E14" s="5" t="n">
        <v>-10150082</v>
      </c>
    </row>
    <row r="15" spans="1:5">
      <c r="A15" s="4" t="s">
        <v>128</v>
      </c>
      <c r="B15" s="6" t="n">
        <v>45906</v>
      </c>
      <c r="C15" s="6" t="n">
        <v>52940185</v>
      </c>
      <c r="D15" s="6" t="n">
        <v>-29600647</v>
      </c>
      <c r="E15" s="6" t="n">
        <v>23385444</v>
      </c>
    </row>
    <row r="16" spans="1:5">
      <c r="A16" s="4" t="s">
        <v>129</v>
      </c>
      <c r="B16" s="5" t="n">
        <v>4590607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130</v>
      </c>
      <c r="B1" s="2" t="s">
        <v>1</v>
      </c>
    </row>
    <row r="2" spans="1:3">
      <c r="B2" s="2" t="s">
        <v>2</v>
      </c>
      <c r="C2" s="2" t="s">
        <v>84</v>
      </c>
    </row>
    <row r="3" spans="1:3">
      <c r="A3" s="3" t="s">
        <v>131</v>
      </c>
    </row>
    <row r="4" spans="1:3">
      <c r="A4" s="4" t="s">
        <v>100</v>
      </c>
      <c r="B4" s="6" t="n">
        <v>-10150082</v>
      </c>
      <c r="C4" s="6" t="n">
        <v>-3973806</v>
      </c>
    </row>
    <row r="5" spans="1:3">
      <c r="A5" s="3" t="s">
        <v>132</v>
      </c>
    </row>
    <row r="6" spans="1:3">
      <c r="A6" s="4" t="s">
        <v>108</v>
      </c>
      <c r="B6" s="5" t="n">
        <v>2957337</v>
      </c>
      <c r="C6" s="5" t="n">
        <v>329478</v>
      </c>
    </row>
    <row r="7" spans="1:3">
      <c r="A7" s="4" t="s">
        <v>133</v>
      </c>
      <c r="B7" s="5" t="n">
        <v>24144</v>
      </c>
      <c r="C7" s="5" t="n">
        <v>11505</v>
      </c>
    </row>
    <row r="8" spans="1:3">
      <c r="A8" s="4" t="s">
        <v>134</v>
      </c>
      <c r="B8" s="5" t="n">
        <v>548058</v>
      </c>
      <c r="C8" s="5" t="n">
        <v>496143</v>
      </c>
    </row>
    <row r="9" spans="1:3">
      <c r="A9" s="4" t="s">
        <v>135</v>
      </c>
      <c r="B9" s="5" t="n">
        <v>272000</v>
      </c>
      <c r="C9" s="5" t="n">
        <v>22350</v>
      </c>
    </row>
    <row r="10" spans="1:3">
      <c r="A10" s="4" t="s">
        <v>124</v>
      </c>
      <c r="B10" s="5" t="n">
        <v>688750</v>
      </c>
      <c r="C10" s="5" t="n">
        <v>644724</v>
      </c>
    </row>
    <row r="11" spans="1:3">
      <c r="A11" s="4" t="s">
        <v>96</v>
      </c>
      <c r="B11" s="4" t="s">
        <v>40</v>
      </c>
      <c r="C11" s="5" t="n">
        <v>-1599161</v>
      </c>
    </row>
    <row r="12" spans="1:3">
      <c r="A12" s="3" t="s">
        <v>136</v>
      </c>
    </row>
    <row r="13" spans="1:3">
      <c r="A13" s="4" t="s">
        <v>137</v>
      </c>
      <c r="B13" s="5" t="n">
        <v>91995</v>
      </c>
      <c r="C13" s="5" t="n">
        <v>611740</v>
      </c>
    </row>
    <row r="14" spans="1:3">
      <c r="A14" s="4" t="s">
        <v>71</v>
      </c>
      <c r="B14" s="5" t="n">
        <v>-124313</v>
      </c>
      <c r="C14" s="5" t="n">
        <v>-9000</v>
      </c>
    </row>
    <row r="15" spans="1:3">
      <c r="A15" s="4" t="s">
        <v>138</v>
      </c>
      <c r="B15" s="5" t="n">
        <v>2858</v>
      </c>
      <c r="C15" s="5" t="n">
        <v>-11354</v>
      </c>
    </row>
    <row r="16" spans="1:3">
      <c r="A16" s="4" t="s">
        <v>139</v>
      </c>
      <c r="B16" s="5" t="n">
        <v>-250383</v>
      </c>
      <c r="C16" s="5" t="n">
        <v>-1546301</v>
      </c>
    </row>
    <row r="17" spans="1:3">
      <c r="A17" s="4" t="s">
        <v>38</v>
      </c>
      <c r="B17" s="5" t="n">
        <v>301241</v>
      </c>
      <c r="C17" s="5" t="n">
        <v>38213</v>
      </c>
    </row>
    <row r="18" spans="1:3">
      <c r="A18" s="4" t="s">
        <v>44</v>
      </c>
      <c r="B18" s="5" t="n">
        <v>-93830</v>
      </c>
      <c r="C18" s="5" t="n">
        <v>-39115</v>
      </c>
    </row>
    <row r="19" spans="1:3">
      <c r="A19" s="4" t="s">
        <v>51</v>
      </c>
      <c r="B19" s="5" t="n">
        <v>2357708</v>
      </c>
      <c r="C19" s="5" t="n">
        <v>-113389</v>
      </c>
    </row>
    <row r="20" spans="1:3">
      <c r="A20" s="4" t="s">
        <v>53</v>
      </c>
      <c r="B20" s="5" t="n">
        <v>271063</v>
      </c>
      <c r="C20" s="5" t="n">
        <v>-66413</v>
      </c>
    </row>
    <row r="21" spans="1:3">
      <c r="A21" s="4" t="s">
        <v>140</v>
      </c>
      <c r="B21" s="5" t="n">
        <v>-3103454</v>
      </c>
      <c r="C21" s="5" t="n">
        <v>-5204386</v>
      </c>
    </row>
    <row r="22" spans="1:3">
      <c r="A22" s="3" t="s">
        <v>141</v>
      </c>
    </row>
    <row r="23" spans="1:3">
      <c r="A23" s="4" t="s">
        <v>142</v>
      </c>
      <c r="B23" s="5" t="n">
        <v>-356022</v>
      </c>
      <c r="C23" s="5" t="n">
        <v>-1629833</v>
      </c>
    </row>
    <row r="24" spans="1:3">
      <c r="A24" s="4" t="s">
        <v>143</v>
      </c>
      <c r="B24" s="4" t="s">
        <v>40</v>
      </c>
      <c r="C24" s="5" t="n">
        <v>-250000</v>
      </c>
    </row>
    <row r="25" spans="1:3">
      <c r="A25" s="4" t="s">
        <v>144</v>
      </c>
      <c r="B25" s="5" t="n">
        <v>-356022</v>
      </c>
      <c r="C25" s="5" t="n">
        <v>-1879833</v>
      </c>
    </row>
    <row r="26" spans="1:3">
      <c r="A26" s="3" t="s">
        <v>145</v>
      </c>
    </row>
    <row r="27" spans="1:3">
      <c r="A27" s="4" t="s">
        <v>54</v>
      </c>
      <c r="B27" s="5" t="n">
        <v>415000</v>
      </c>
      <c r="C27" s="4" t="s">
        <v>40</v>
      </c>
    </row>
    <row r="28" spans="1:3">
      <c r="A28" s="4" t="s">
        <v>146</v>
      </c>
      <c r="B28" s="5" t="n">
        <v>-1500000</v>
      </c>
      <c r="C28" s="4" t="s">
        <v>40</v>
      </c>
    </row>
    <row r="29" spans="1:3">
      <c r="A29" s="4" t="s">
        <v>147</v>
      </c>
      <c r="B29" s="5" t="n">
        <v>-322209</v>
      </c>
      <c r="C29" s="5" t="n">
        <v>-99907</v>
      </c>
    </row>
    <row r="30" spans="1:3">
      <c r="A30" s="4" t="s">
        <v>148</v>
      </c>
      <c r="B30" s="5" t="n">
        <v>-300000</v>
      </c>
      <c r="C30" s="5" t="n">
        <v>-50000</v>
      </c>
    </row>
    <row r="31" spans="1:3">
      <c r="A31" s="4" t="s">
        <v>149</v>
      </c>
      <c r="B31" s="4" t="s">
        <v>40</v>
      </c>
      <c r="C31" s="5" t="n">
        <v>1534000</v>
      </c>
    </row>
    <row r="32" spans="1:3">
      <c r="A32" s="4" t="s">
        <v>150</v>
      </c>
      <c r="B32" s="5" t="n">
        <v>2465540</v>
      </c>
      <c r="C32" s="5" t="n">
        <v>3591030</v>
      </c>
    </row>
    <row r="33" spans="1:3">
      <c r="A33" s="4" t="s">
        <v>151</v>
      </c>
      <c r="B33" s="4" t="s">
        <v>40</v>
      </c>
      <c r="C33" s="5" t="n">
        <v>-124000</v>
      </c>
    </row>
    <row r="34" spans="1:3">
      <c r="A34" s="4" t="s">
        <v>52</v>
      </c>
      <c r="B34" s="5" t="n">
        <v>936750</v>
      </c>
      <c r="C34" s="4" t="s">
        <v>40</v>
      </c>
    </row>
    <row r="35" spans="1:3">
      <c r="A35" s="4" t="s">
        <v>152</v>
      </c>
      <c r="B35" s="4" t="s">
        <v>40</v>
      </c>
      <c r="C35" s="5" t="n">
        <v>4767625</v>
      </c>
    </row>
    <row r="36" spans="1:3">
      <c r="A36" s="4" t="s">
        <v>153</v>
      </c>
      <c r="B36" s="5" t="n">
        <v>-285981</v>
      </c>
      <c r="C36" s="5" t="n">
        <v>-872870</v>
      </c>
    </row>
    <row r="37" spans="1:3">
      <c r="A37" s="4" t="s">
        <v>154</v>
      </c>
      <c r="B37" s="5" t="n">
        <v>1409100</v>
      </c>
      <c r="C37" s="5" t="n">
        <v>8745878</v>
      </c>
    </row>
    <row r="38" spans="1:3">
      <c r="A38" s="4" t="s">
        <v>155</v>
      </c>
      <c r="B38" s="5" t="n">
        <v>-2050376</v>
      </c>
      <c r="C38" s="5" t="n">
        <v>1661659</v>
      </c>
    </row>
    <row r="39" spans="1:3">
      <c r="A39" s="4" t="s">
        <v>156</v>
      </c>
      <c r="B39" s="5" t="n">
        <v>2181246</v>
      </c>
      <c r="C39" s="5" t="n">
        <v>4381643</v>
      </c>
    </row>
    <row r="40" spans="1:3">
      <c r="A40" s="4" t="s">
        <v>157</v>
      </c>
      <c r="B40" s="5" t="n">
        <v>130870</v>
      </c>
      <c r="C40" s="5" t="n">
        <v>6043302</v>
      </c>
    </row>
    <row r="41" spans="1:3">
      <c r="A41" s="3" t="s">
        <v>158</v>
      </c>
    </row>
    <row r="42" spans="1:3">
      <c r="A42" s="4" t="s">
        <v>159</v>
      </c>
      <c r="B42" s="5" t="n">
        <v>346800</v>
      </c>
      <c r="C42" s="5" t="n">
        <v>11979</v>
      </c>
    </row>
    <row r="43" spans="1:3">
      <c r="A43" s="4" t="s">
        <v>160</v>
      </c>
      <c r="B43" s="4" t="s">
        <v>40</v>
      </c>
      <c r="C43" s="4" t="s">
        <v>40</v>
      </c>
    </row>
    <row r="44" spans="1:3">
      <c r="A44" s="3" t="s">
        <v>161</v>
      </c>
    </row>
    <row r="45" spans="1:3">
      <c r="A45" s="4" t="s">
        <v>162</v>
      </c>
      <c r="B45" s="4" t="s">
        <v>40</v>
      </c>
      <c r="C45" s="5" t="n">
        <v>-11</v>
      </c>
    </row>
    <row r="46" spans="1:3">
      <c r="A46" s="4" t="s">
        <v>163</v>
      </c>
      <c r="B46" s="4" t="s">
        <v>40</v>
      </c>
      <c r="C46" s="5" t="n">
        <v>11</v>
      </c>
    </row>
    <row r="47" spans="1:3">
      <c r="A47" s="4" t="s">
        <v>164</v>
      </c>
      <c r="B47" s="4" t="s">
        <v>40</v>
      </c>
      <c r="C47" s="5" t="n">
        <v>4624005</v>
      </c>
    </row>
    <row r="48" spans="1:3">
      <c r="A48" s="4" t="s">
        <v>58</v>
      </c>
      <c r="B48" s="4" t="s">
        <v>40</v>
      </c>
      <c r="C48" s="5" t="n">
        <v>1250000</v>
      </c>
    </row>
    <row r="49" spans="1:3">
      <c r="A49" s="4" t="s">
        <v>165</v>
      </c>
      <c r="B49" s="4" t="s">
        <v>40</v>
      </c>
      <c r="C49" s="5" t="n">
        <v>-5874005</v>
      </c>
    </row>
    <row r="50" spans="1:3">
      <c r="A50" s="4" t="s">
        <v>166</v>
      </c>
      <c r="B50" s="5" t="n">
        <v>-318226</v>
      </c>
      <c r="C50" s="4" t="s">
        <v>40</v>
      </c>
    </row>
    <row r="51" spans="1:3">
      <c r="A51" s="4" t="s">
        <v>167</v>
      </c>
      <c r="B51" s="5" t="n">
        <v>318226</v>
      </c>
      <c r="C51" s="4" t="s">
        <v>40</v>
      </c>
    </row>
    <row r="52" spans="1:3">
      <c r="A52" s="4" t="s">
        <v>147</v>
      </c>
      <c r="B52" s="5" t="n">
        <v>165120</v>
      </c>
      <c r="C52" s="4" t="s">
        <v>40</v>
      </c>
    </row>
    <row r="53" spans="1:3">
      <c r="A53" s="4" t="s">
        <v>38</v>
      </c>
      <c r="B53" s="5" t="n">
        <v>-165120</v>
      </c>
      <c r="C53" s="4" t="s">
        <v>40</v>
      </c>
    </row>
    <row r="54" spans="1:3">
      <c r="A54" s="4" t="s">
        <v>168</v>
      </c>
      <c r="B54" s="5" t="n">
        <v>-4168771</v>
      </c>
    </row>
    <row r="55" spans="1:3">
      <c r="A55" s="4" t="s">
        <v>169</v>
      </c>
      <c r="B55" s="5" t="n">
        <v>4168771</v>
      </c>
    </row>
    <row r="56" spans="1:3">
      <c r="A56" s="4" t="s">
        <v>170</v>
      </c>
      <c r="B56" s="5" t="n">
        <v>2312609</v>
      </c>
      <c r="C56" s="4" t="s">
        <v>40</v>
      </c>
    </row>
    <row r="57" spans="1:3">
      <c r="A57" s="4" t="s">
        <v>54</v>
      </c>
      <c r="B57" s="5" t="n">
        <v>-2596200</v>
      </c>
      <c r="C57" s="4" t="s">
        <v>40</v>
      </c>
    </row>
    <row r="58" spans="1:3">
      <c r="A58" s="4" t="s">
        <v>44</v>
      </c>
      <c r="B58" s="5" t="n">
        <v>-109250</v>
      </c>
      <c r="C58" s="4" t="s">
        <v>40</v>
      </c>
    </row>
    <row r="59" spans="1:3">
      <c r="A59" s="4" t="s">
        <v>171</v>
      </c>
      <c r="B59" s="5" t="n">
        <v>392841</v>
      </c>
      <c r="C59" s="4" t="s">
        <v>40</v>
      </c>
    </row>
    <row r="60" spans="1:3">
      <c r="A60" s="4" t="s">
        <v>172</v>
      </c>
      <c r="B60" s="4" t="s">
        <v>40</v>
      </c>
      <c r="C60" s="4" t="s">
        <v>4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4T17:00:46Z</dcterms:created>
  <dcterms:modified xmlns:dcterms="http://purl.org/dc/terms/" xmlns:xsi="http://www.w3.org/2001/XMLSchema-instance" xsi:type="dcterms:W3CDTF">2020-02-14T17:00:46Z</dcterms:modified>
</cp:coreProperties>
</file>